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mp; CONTINGENCIES - A" sheetId="28" state="visible" r:id="rId28"/>
    <sheet xmlns:r="http://schemas.openxmlformats.org/officeDocument/2006/relationships" name="DERIVATIVE WARRANT LIABILIT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DEFICIT - Additio"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Population Health Investment Co., Inc.</t>
        </is>
      </c>
    </row>
    <row r="12">
      <c r="A12" s="4" t="inlineStr">
        <is>
          <t>Entity Central Index Key</t>
        </is>
      </c>
      <c r="B12" s="4" t="inlineStr">
        <is>
          <t>0001825724</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State or Province</t>
        </is>
      </c>
      <c r="B21" s="4" t="inlineStr">
        <is>
          <t>NY</t>
        </is>
      </c>
    </row>
    <row r="22">
      <c r="A22" s="4" t="inlineStr">
        <is>
          <t>Entity Incorporation, State or Country Code</t>
        </is>
      </c>
      <c r="B22" s="4" t="inlineStr">
        <is>
          <t>E9</t>
        </is>
      </c>
    </row>
    <row r="23">
      <c r="A23" s="4" t="inlineStr">
        <is>
          <t>Entity File Number</t>
        </is>
      </c>
      <c r="B23" s="4" t="inlineStr">
        <is>
          <t>001-39706</t>
        </is>
      </c>
    </row>
    <row r="24">
      <c r="A24" s="4" t="inlineStr">
        <is>
          <t>Entity Tax Identification Number</t>
        </is>
      </c>
      <c r="B24" s="4" t="inlineStr">
        <is>
          <t>98-1556837</t>
        </is>
      </c>
    </row>
    <row r="25">
      <c r="A25" s="4" t="inlineStr">
        <is>
          <t>Entity Address, Address Line One</t>
        </is>
      </c>
      <c r="B25" s="4" t="inlineStr">
        <is>
          <t>One World Financial Center</t>
        </is>
      </c>
    </row>
    <row r="26">
      <c r="A26" s="4" t="inlineStr">
        <is>
          <t>Entity Address, City or Town</t>
        </is>
      </c>
      <c r="B26" s="4" t="inlineStr">
        <is>
          <t>New York</t>
        </is>
      </c>
    </row>
    <row r="27">
      <c r="A27" s="4" t="inlineStr">
        <is>
          <t>Entity Address, Postal Zip Code</t>
        </is>
      </c>
      <c r="B27" s="4" t="inlineStr">
        <is>
          <t>10281</t>
        </is>
      </c>
    </row>
    <row r="28">
      <c r="A28" s="4" t="inlineStr">
        <is>
          <t>City Area Code</t>
        </is>
      </c>
      <c r="B28" s="4" t="inlineStr">
        <is>
          <t>212</t>
        </is>
      </c>
    </row>
    <row r="29">
      <c r="A29" s="4" t="inlineStr">
        <is>
          <t>Local Phone Number</t>
        </is>
      </c>
      <c r="B29" s="4" t="inlineStr">
        <is>
          <t>993-3113</t>
        </is>
      </c>
    </row>
    <row r="30">
      <c r="A30" s="4" t="inlineStr">
        <is>
          <t>Amendment Description</t>
        </is>
      </c>
      <c r="B30" s="4" t="inlineStr">
        <is>
          <t xml:space="preserve">References throughout this Amendment No. 1 to the Quarterly Report on Form 10-Q to “we,” “us,” the “Company” or “our company” are to Population Health Investment Co., Inc., unless the context otherwise indicates.   This Amendment No. 1 to the Quarterly Report on Form 10-Q/A (“Amendment No. 1”) amends the Quarterly Report on Form 10-Q of Population Health Investment Co., Inc. (the “Company”) as of and for the periods ended September 30, 2021, as filed with the Securities and Exchange Commission (“SEC”) on November 12, 2021 (the “Original Filing”).       On November 12, 2021, the Company filed its Form 10-Q for the quarterly period ending September 30, 2021, which included a section within Note 2, Revision to Previously Reported Financial Statements (“Note 2”), that described a revision to the Company’s classification of its Class A ordinary shares, par value $0.0001 per share (“Class A ordinary shares”), subject to redemption issued in the Company’s initial public offering (“IPO”) on November 20, 2020, and a revision to its presentation of earnings per share. As described in Note 2, upon its IPO, the Company classified a portion of the Class A ordinary shares as permanent equity to maintain net tangible assets greater than $5,000,000 on the basis that the Company will consummate its initial business combination only if the Company has net tangible assets of at least $5,000,001. Previously, the Company did not consider redeemable shares classified as temporary equity as part of net tangible assets. The Company revised this interpretation to include temporary equity in net tangible assets. As a result, management corrected the error by restating all Class A ordinary shares subject to redemption as temporary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ly reported financial statements in Note 2 to its Original Filing.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such of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ordinary shares and change to its presentation of earnings per share is material quantitatively and it should restate its previously issued financial statements.      On December 16, 2021, the Company’s management and the audit committee of the Company’s board of directors (the “Audit Committee”) concluded that the Company’s previously issued revisions to the (i) unaudited interim financial statements included in the Company’s Quarterly Report on Form 10-Q for the quarterly period ended March 31, 2021, filed with the SEC on May 24, 2021 (ii) unaudited interim financial statements included in the Company’s Quarterly Report on Form 10-Q for the quarterly period ended June 30, 2021, filed with the SEC on August 13, 2021 and (iii) footnote 2 to the unaudited interim financial statements and Item 4 of Part 1 included in the Original Filing (collectively, the “Affected Periods”), should be restated to report all public shares as temporary equity and restate earnings per shares and should no longer be relied upon.        As such, the Company is restating the unaudited condensed financial statements for the Affected Periods in this Quarterly Report on Form 10-Q/A for the periods ended March 31, 2021, June 30, 2021, and September 30, 2021.   The Company determined that none of the above changes had any impact on its previously reported total assets, results of operations or cash flows or on its cash position and cash held in the trust account established in connection with the IPO.   After reevaluating,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of Part I to in this Quarterly Report on Form 10-Q/A.  </t>
        </is>
      </c>
    </row>
    <row r="31">
      <c r="A31" s="4" t="inlineStr">
        <is>
          <t>Class A Ordinary Shares [Member]</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PHIC</t>
        </is>
      </c>
    </row>
    <row r="35">
      <c r="A35" s="4" t="inlineStr">
        <is>
          <t>Security Exchange Name</t>
        </is>
      </c>
      <c r="B35" s="4" t="inlineStr">
        <is>
          <t>NASDAQ</t>
        </is>
      </c>
    </row>
    <row r="36">
      <c r="A36" s="4" t="inlineStr">
        <is>
          <t>Entity Common Stock, Shares Outstanding</t>
        </is>
      </c>
      <c r="C36" s="5" t="n">
        <v>17250000</v>
      </c>
    </row>
    <row r="37">
      <c r="A37" s="4" t="inlineStr">
        <is>
          <t>Class B Ordinary Shares [Member]</t>
        </is>
      </c>
    </row>
    <row r="38">
      <c r="A38" s="3" t="inlineStr">
        <is>
          <t>Document Information [Line Items]</t>
        </is>
      </c>
    </row>
    <row r="39">
      <c r="A39" s="4" t="inlineStr">
        <is>
          <t>Entity Common Stock, Shares Outstanding</t>
        </is>
      </c>
      <c r="C39" s="5" t="n">
        <v>4312500</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and one-third of a Warrant to acquire one Class A ordinary share</t>
        </is>
      </c>
    </row>
    <row r="43">
      <c r="A43" s="4" t="inlineStr">
        <is>
          <t>Trading Symbol</t>
        </is>
      </c>
      <c r="B43" s="4" t="inlineStr">
        <is>
          <t>PHIC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b) Security</t>
        </is>
      </c>
      <c r="B47" s="4" t="inlineStr">
        <is>
          <t>Warrants, each whole warrant exercisable for one Class A ordinary share at an exercise price of $11.50</t>
        </is>
      </c>
    </row>
    <row r="48">
      <c r="A48" s="4" t="inlineStr">
        <is>
          <t>Trading Symbol</t>
        </is>
      </c>
      <c r="B48" s="4" t="inlineStr">
        <is>
          <t>PHIC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RELATED PARTY TRANSACTIONS Founder Shares On September 17, 2020, the Sponsor paid $25,000, or approximately $0.006 per share, to cover certain offering costs in consideration for 4,312,500 Class B ordinary shares, par value $0.0001 (the “Founder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30-trading Private Placement Warrants Simultaneously with the closing of the Initial Public Offering, the Company consummated the Private Placement of 3,633,333 Private Placement Warrants at a price of $1.50 per Private Placement Warrant with the Sponsor, generating gross proceeds of approximately $5.5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September 17, 2020, the Sponsor agreed to loan the Company up to $300,000 to cover expenses related to the Initial Public Offering pursuant to a promissory note, which was later amended on November 20, 2020 (the “Note”). This loan is non-interest drawn. Due to related party During the three months ended September 30, 2021, the Sponsor incurred approximately $247,000 in advisory services on behalf of the Company’s search for a prospective Business Combination. Pursuing to a letter agreement between the Company and the Sponsor, the amount is payable within 30 days of the initial Business Combination. If the Company does not consummate a Business Combination on or prior November 19, 2022, the Company will not be required to pa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private placement warrants at a price of $1.50 per warrant. Except for the foregoing, the terms of such Working Capital Loans, if any, have not been determined and no written agreements exist with respect to such loans. As of September 30, 2021 and December 31, 2020, the Company had no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NOTE 5. COMMITMENTS &amp; CONTINGENCIES Registration and Shareholder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These holders will b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3.5 million in the aggregate, paid upon the closing of the Initial Public Offering. In addition, $0.35 per unit, or approximately $6.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6. DERIVATIVE WARRANT LIABILITIES As of September 30, 2021 and December 31, 2020, the Company has 5,750,000 and 3,633,333, respectively of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share sub-divisions, 30 -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for Class A ordinary shares when the price per Class A ordinary share equals or exceeds $ .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A Ordinary Shares Subject to Possible Redemption [Text Block]</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300,000,000 ordinary shares with a par value of $0.0001 per share. Holder of the Company’s Class A ordinary shares are entitled to one vote for each share. As of September 30, 2021, there were 17,250,000 Class A ordinary shares outstanding, all of which were subject to possible redemption. Class A ordinary shares subject to possible redemption reflected on the condensed balance sheet is reconciled on the following table:
Gross proceeds $ 172,500,000
Less:
Fair value of Public Warrants at issuance (6,531,260 )
Offering costs allocated to Class A ordinary shares subject to possible redemption (9,769,025 )
Plus:
Accretion on Class A ordinary shares subject to possible redemption amount 16,300,285
Class A ordinary shares subject to possible redemption $ 172,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1</t>
        </is>
      </c>
    </row>
    <row r="3">
      <c r="A3" s="3" t="inlineStr">
        <is>
          <t>Stockholders' Equity Note [Abstract]</t>
        </is>
      </c>
    </row>
    <row r="4">
      <c r="A4" s="4" t="inlineStr">
        <is>
          <t>SHAREHOLDERS' DEFICIT</t>
        </is>
      </c>
      <c r="B4" s="4" t="inlineStr">
        <is>
          <t>NOTE 8. 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The following tables present information about the Company’s assets and liabilities that are measured at fair value on a recurring basis and indicate the fair value hierarchy of the valuation techniques that the Company utilized to determine such fair value. September 30, 2021
Description Quoted Prices in Active (Level 1) Significant Other (Level 2) Significant Other (Level 3)
Assets:
Investments held in Trust Account – U.S. Treasury Securities $ 172,521,754 $ — $ —
Liabilities:
Derivative warrant liabilities – $ 4,312,500 $ — $ —
Derivative warrant liabilities – $ — $ 2,725,000 $ — December 31, 2020
Description Quoted Prices Markets (Level 1) Significant Observable (Level 2) Significant Unobservable (Level 3)
Assets:
Money market funds $ 172,500,227 $ — $ —
Liabilities:
Derivative warrant liabilities — $ — $ 12,234,170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The estimated fair value of the Private Warrants transferred from a Level 3 measurement to a Level 2 fair value measurement during the three months ended September 30, 2021. Level 1 assets instruments include investments in U.S. Treasury Bills at September 30, 2021 and mutual funds invested in government securities at December 31, 2020. The Company uses inputs such as actual trade data, benchmark yields, quoted market prices from dealers or brokers, and other similar sources to determine the fair value of these investments. The fair value of the Public Warrants issued in connection with the Public Offering and Private Placement Warrants were initially measured at fair value using a Monte Carlo simulation model. Subsequently, the fair value of the Private Placement Warrants has been estimated using a Monte Carlo simulation model for the period ended June 30, 2021 and as a reference to the public price at September 30, 2021. The fair value of Public Warrants issued in connection with the Initial Public Offering have been measured based on the listed market price of such warrants, a Level 1 measurement, since January 2021. For the three months ended September 30, 2021, the Company recognized a gain to the statement of operations resulting from a decrease in the fair value of liabilities of approximately $3.8 million, presented as change in fair value of derivative warrant liabilities on the accompanying statements of operations. For the nine months ended September 30, 2021, the Company recognized a gain to the statement of operations resulting from a decrease in the fair value of liabilities of approximately $5.2 million, presented as change in fair value of derivative warrant liabilities on the accompanying statements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shares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t their measurement dates:
As of
Volatility 20.0 %
Stock price $ 10.02
Expected life of the options to convert 5.84
Risk-free rate 0.48 %
Dividend yield 0.0 % The change in the fair value of the Level 3 derivative warrant liabilities for the three and nine months ended September 30, 2021 is summarized as follows:
Level 3 - Derivative warrant liabilities at December 31, 2020 $ 12,234,170
Change in fair value of derivative warrant liabilities (795,070 )
Transfer of Public Warrants out of level 3 (7,442,430 )
Level 3 - Derivative warrant liabilities at March 31, 2021 3,996,670
Change in fair value of derivative warrant liabilities 181,660
Level 3 - Derivative warrant liabilities at June 30, 2021 4,178,330
Transfer of Private Warrants out of level 3 (4,178,330 )
Level 3 - Derivative warrant liabilities at September 30, 2021 $ —
As of September 30, 2021, the Company determined the fair value of the Private Placement Warrants by reference to the Public Warrants listed trading price which transferred the value from a Level 3 to a Level 2 liability. As the transfer of Private Placement Warrants to anyone who is not a permitted transferee would result in the Private Placement Warrants having substantially the same terms as the Public Warrant, the Company determined that the fair of each Private Placement Warrants is equivalent to that of each Public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up to the date the condensed financial statements were issued. Based upon this review, except with respect to the restatements described in Note 2,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audited financial statements and notes thereto included in the Amendment No. 2 to the Annual Report on Form 10-K/A</t>
        </is>
      </c>
    </row>
    <row r="5">
      <c r="A5" s="4" t="inlineStr">
        <is>
          <t>Restatement of Revision to Previously Reported Financial Statements (as restated)</t>
        </is>
      </c>
      <c r="B5" s="4" t="inlineStr">
        <is>
          <t xml:space="preserve">Restatement of Revision to Previously Reported Financial Statements (as restated)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and restate its presentation of earnings per share. In accordance with ASC 480, paragraph 10-S99,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In connection with the change in presentation for the Class A ordinary shares subject to possible redemption, the Company restated its earnings per share calculation to allocate income and losses share pro rata between the two classes of shares participate pro rata in the income and losses of the Company .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i) all Class A ordinary shares subject to possible redemption as temporary equity, (ii) to recognize accretion from the initial book value to redemption value at the time of its Initial Public Offering, and (iii) to correct its earnings per share calculation. As such, the Company is reporting these restatements to those Affected Quarterly Periods in this quarterly report. Impact of the Restatement The impact of the restatement on the financial statements for the Affected Quarterly Periods is presented below. The table below presents the effect of the financial statement adjustments r e
As of March 31, 2021 (unaudited) As Previously Adjustment As Restated
Total assets $ 173,799,432 $ — $ 173,799,432
Total liabilities $ 16,692,190 $ — $ 16,692,190
Class A ordinary shares subject to redemption at $10.00 per share $ 152,107,240 $ 20,392,760 $ 172,500,000
Preference shares — — —
Class A ordinary shares 204 (204 ) —
Class B ordinary shares 431 — 431
Additional paid-in 5,316,870 (5,316,870 ) —
Accumulated deficit (317,503 ) (15,075,686 ) (15,393,189 )
Total shareholders’ equity (deficit) $ 5,000,002 $ (20,392,760 ) $ (15,392,758 )
Total Liabilities, Class A Ordinary Shares Subject to Possible Redemption and Shareholders’ Equity (Deficit) $ 173,799,432 $ — $ 173,799,432
Shares of Class A ordinary shares subject to redemption 15,210,724 2,039,276 17,250,000
Shares of Class A ordinary shares 2,039,276 (2,039,276 ) — The Company’s unaudited condensed statement of shareholders’ equity has been restated to reflect the changes to the impacted shareholders’ equity accounts described above . The table below presents the effect of the financial statement adjustments related to the restatement discussed above of the Company’s previously reported statement of cash flows for the three months ended March 31, 2021:
Three months ended March 31, 2021 (unaudited)
Supplemental Disclosure of Noncash Financing Activities
Change in value of Class A ordinary shares subject to possible redemption $ 1,785,080 $ (1,785,080 ) $ — The table below presents the effect of the financial statement adjustments rela t
As of June 30, 2021 (unaudited) As Previously Reported Adjustment As Restated
Total assets $ 173,571,311 $ — $ 173,571,311
Total liabilities $ 17,513,830 $ — $ 17,513,830
Class A ordinary shares subject to redemption at $10.00 per share $ 151,057,480 $ 21,442,520 $ 172,500,000
Preference shares — — —
Class A ordinary shares 214 (214 ) —
Class B ordinary shares 431 — 431
Additional paid-in capital 6,366,620 (6,366,620 ) —
Accumulated deficit (1,367,264 ) (15,075,686 ) (16,442,590 )
Total shareholders’ equity (deficit) $ 5,000,001 $ (21,442,520 ) $ (16,442,519 )
Total Liabilities, Class A Ordinary Shares Subject to Possible Redemption and Shareholders’ Equity (Deficit) $ 173,571,311 $ — $ 173,571,311
Shares of Class A ordinary shares subject to redemption 15,105,748 2,144,252 17,250,000
Shares of Class A ordinary shares 2,144,252 (2,144,252 ) —
The table below presents the effect of the financial statement adjustments related to the restatement discussed above of the Company’s previously reported statement of cash flows for the six months ended June 30, 2021:
Six months ended June 30, 2021 (unaudited)
Supplemental Disclosure of Noncash Financing Activities
Change in value of Class A ordinary shares subject to possible redemption $ 735,320 $ (735,320 ) $ — The impact to the reported amounts of weighted average shares outstanding and basic and diluted earnings per share is presented below for the Affected Quarterly Periods:
Earnings Per Share
As Reported Adjustment As Restated
Three Months Ended March 31, 2021 (unaudited)
Net income $ 1,785,072 $ — $ 1,785,072
Weighted average shares outstanding - Class A ordinary shares 17,250,000 — 17,250,000
Basic and diluted earnings per share - Class A ordinary shares $ — $ 0.08 $ 0.08
Weighted average shares outstanding - Class B ordinary shares 4,312,500 — 4,312,500
Basic and diluted earnings per share - Class B ordinary shares $ 0.41 $ (0.33 ) $ 0.08
Loss Per Share
As Reported Adjustment As Restated
Three Months Ended June 30, 2021 (unaudited)
Net loss $ (1,049,761 ) $ — $ (1,049,761 )
Weighted average shares outstanding - Class A ordinary shares 17,250,000 — 17,250,000
Basic and diluted loss per share - Class A ordinary shares $ — $ (0.05 ) $ (0.05 )
Weighted average shares outstanding - Class B ordinary shares 4,312,500 — 4,312,500
Basic and diluted loss per share - Class B ordinary shares $ (0.24 ) $ 0.19 $ (0.05 )
Earnings Per Share
As Reported Adjustment As Restated
Six Months Ended June 30, 2021 (unaudited)
Net income $ 735,311 $ — $ 735,311
Weighted average shares outstanding - Class A ordinary shares 17,250,000 — 17,250,000
Basic and diluted earnings per share - Class A ordinary shares $ — $ 0.03 $ 0.03
Weighted average shares outstanding - Class B ordinary shares 4,312,500 — 4,312,500
Basic and diluted earnings per share - Class B ordinary shares $ 0.17 $ (0.14 ) $ 0.03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September 30, 2021 and December 31, 2020. </t>
        </is>
      </c>
    </row>
    <row r="8">
      <c r="A8" s="4" t="inlineStr">
        <is>
          <t>Investments Held in the Trust Account</t>
        </is>
      </c>
      <c r="B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rec o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s of $250,000, and any cash held in the Trust Account. At September 30, 2021 and December 31, 2020, the Company had not experienced losses on this account and management believes the Company is not exposed to significant risks on such account. </t>
        </is>
      </c>
    </row>
    <row r="10">
      <c r="A10" s="4" t="inlineStr">
        <is>
          <t>Fair Value of Financial Instrume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of Measurement</t>
        </is>
      </c>
      <c r="B11" s="4" t="inlineStr">
        <is>
          <t xml:space="preserve">Fair Value of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respectively of uncertain future events. Accordingly, at September 30, 2021 and December 31, 2020, 17,250,000 shares of Class A ordinary shares subject to possible redemption a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t>
        </is>
      </c>
    </row>
    <row r="15">
      <c r="A15" s="4" t="inlineStr">
        <is>
          <t>Income Taxes</t>
        </is>
      </c>
      <c r="B15"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6">
      <c r="A16" s="4" t="inlineStr">
        <is>
          <t>Net Income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 does not consider the effect of the warrants underlying the Units sold in the Initial Public Offering and the private placement warrants to purchase an aggregate of 9,383,333 The following table reflects presents a reconciliation of the nume r
For the Three Months Ended For the Nine Months Ended For the Period From
Class A Class B Class A Class B Class A Class B
Basic and diluted net income (loss) per ordinary share:
Numerator:
Allocation of net income (loss) $ 2,594,414 $ 648,604 $ 3,182,663 $ 795,666 — $ (33,376 )
Denominator:
Basic and diluted weighted average ordinary shares outstanding 17,250,000 4,312,500 17,250,000 4,312,500 — 3,750,000
Basic and diluted net income (loss) per ordinary share $ 0.15 $ 0.15 $ 0.18 $ 0.18 $ — $ (0.01 )</t>
        </is>
      </c>
    </row>
    <row r="17">
      <c r="A17" s="4" t="inlineStr">
        <is>
          <t>Recent Accounting Pronouncements</t>
        </is>
      </c>
      <c r="B17" s="4" t="inlineStr">
        <is>
          <t xml:space="preserve">Recent Accounting Pronouncements In August 2020, the FASB issued Accounting Standards Update (“ASU”) No. 2020-06, 470-20) 815-40):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Impact On The Revision On The Financial Statements</t>
        </is>
      </c>
      <c r="B4" s="4" t="inlineStr">
        <is>
          <t xml:space="preserve">The table below presents the effect of the financial statement adjustments r e
As of March 31, 2021 (unaudited) As Previously Adjustment As Restated
Total assets $ 173,799,432 $ — $ 173,799,432
Total liabilities $ 16,692,190 $ — $ 16,692,190
Class A ordinary shares subject to redemption at $10.00 per share $ 152,107,240 $ 20,392,760 $ 172,500,000
Preference shares — — —
Class A ordinary shares 204 (204 ) —
Class B ordinary shares 431 — 431
Additional paid-in 5,316,870 (5,316,870 ) —
Accumulated deficit (317,503 ) (15,075,686 ) (15,393,189 )
Total shareholders’ equity (deficit) $ 5,000,002 $ (20,392,760 ) $ (15,392,758 )
Total Liabilities, Class A Ordinary Shares Subject to Possible Redemption and Shareholders’ Equity (Deficit) $ 173,799,432 $ — $ 173,799,432
Shares of Class A ordinary shares subject to redemption 15,210,724 2,039,276 17,250,000
Shares of Class A ordinary shares 2,039,276 (2,039,276 ) —
Three months ended March 31, 2021 (unaudited)
Supplemental Disclosure of Noncash Financing Activities
Change in value of Class A ordinary shares subject to possible redemption $ 1,785,080 $ (1,785,080 ) $ —
As of June 30, 2021 (unaudited) As Previously Reported Adjustment As Restated
Total assets $ 173,571,311 $ — $ 173,571,311
Total liabilities $ 17,513,830 $ — $ 17,513,830
Class A ordinary shares subject to redemption at $10.00 per share $ 151,057,480 $ 21,442,520 $ 172,500,000
Preference shares — — —
Class A ordinary shares 214 (214 ) —
Class B ordinary shares 431 — 431
Additional paid-in capital 6,366,620 (6,366,620 ) —
Accumulated deficit (1,367,264 ) (15,075,686 ) (16,442,590 )
Total shareholders’ equity (deficit) $ 5,000,001 $ (21,442,520 ) $ (16,442,519 )
Total Liabilities, Class A Ordinary Shares Subject to Possible Redemption and Shareholders’ Equity (Deficit) $ 173,571,311 $ — $ 173,571,311
Shares of Class A ordinary shares subject to redemption 15,105,748 2,144,252 17,250,000
Shares of Class A ordinary shares 2,144,252 (2,144,252 ) —
Six months ended June 30, 2021 (unaudited)
Supplemental Disclosure of Noncash Financing Activities
Change in value of Class A ordinary shares subject to possible redemption $ 735,320 $ (735,320 ) $ —
Earnings Per Share
As Reported Adjustment As Restated
Three Months Ended March 31, 2021 (unaudited)
Net income $ 1,785,072 $ — $ 1,785,072
Weighted average shares outstanding - Class A ordinary shares 17,250,000 — 17,250,000
Basic and diluted earnings per share - Class A ordinary shares $ — $ 0.08 $ 0.08
Weighted average shares outstanding - Class B ordinary shares 4,312,500 — 4,312,500
Basic and diluted earnings per share - Class B ordinary shares $ 0.41 $ (0.33 ) $ 0.08
Loss Per Share
As Reported Adjustment As Restated
Three Months Ended June 30, 2021 (unaudited)
Net loss $ (1,049,761 ) $ — $ (1,049,761 )
Weighted average shares outstanding - Class A ordinary shares 17,250,000 — 17,250,000
Basic and diluted loss per share - Class A ordinary shares $ — $ (0.05 ) $ (0.05 )
Weighted average shares outstanding - Class B ordinary shares 4,312,500 — 4,312,500
Basic and diluted loss per share - Class B ordinary shares $ (0.24 ) $ 0.19 $ (0.05 )
Earnings Per Share
As Reported Adjustment As Restated
Six Months Ended June 30, 2021 (unaudited)
Net income $ 735,311 $ — $ 735,311
Weighted average shares outstanding - Class A ordinary shares 17,250,000 — 17,250,000
Basic and diluted earnings per share - Class A ordinary shares $ — $ 0.03 $ 0.03
Weighted average shares outstanding - Class B ordinary shares 4,312,500 — 4,312,500
Basic and diluted earnings per share - Class B ordinary shares $ 0.17 $ (0.14 ) $ 0.03 </t>
        </is>
      </c>
    </row>
    <row r="5">
      <c r="A5" s="4" t="inlineStr">
        <is>
          <t>Schedule of Basic and Diluted Net Income (loss) Per Share of Ordinary Share</t>
        </is>
      </c>
      <c r="B5" s="4" t="inlineStr">
        <is>
          <t>The following table reflects presents a reconciliation of the nume r
For the Three Months Ended For the Nine Months Ended For the Period From
Class A Class B Class A Class B Class A Class B
Basic and diluted net income (loss) per ordinary share:
Numerator:
Allocation of net income (loss) $ 2,594,414 $ 648,604 $ 3,182,663 $ 795,666 — $ (33,376 )
Denominator:
Basic and diluted weighted average ordinary shares outstanding 17,250,000 4,312,500 17,250,000 4,312,500 — 3,750,000
Basic and diluted net income (loss) per ordinary share $ 0.15 $ 0.15 $ 0.18 $ 0.18 $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Temporary Equity Disclosure [Abstract]</t>
        </is>
      </c>
    </row>
    <row r="4">
      <c r="A4" s="4" t="inlineStr">
        <is>
          <t>Temporary Equity [Table Text Block]</t>
        </is>
      </c>
      <c r="B4" s="4" t="inlineStr">
        <is>
          <t>Class A ordinary shares subject to possible redemption reflected on the condensed balance sheet is reconciled on the following table:
Gross proceeds $ 172,500,000
Less:
Fair value of Public Warrants at issuance (6,531,260 )
Offering costs allocated to Class A ordinary shares subject to possible redemption (9,769,025 )
Plus:
Accretion on Class A ordinary shares subject to possible redemption amount 16,300,285
Class A ordinary shares subject to possible redemption $ 17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72687</v>
      </c>
      <c r="C3" s="6" t="n">
        <v>681243</v>
      </c>
    </row>
    <row r="4">
      <c r="A4" s="4" t="inlineStr">
        <is>
          <t>Prepaid expenses</t>
        </is>
      </c>
      <c r="B4" s="5" t="n">
        <v>519095</v>
      </c>
      <c r="C4" s="5" t="n">
        <v>860685</v>
      </c>
    </row>
    <row r="5">
      <c r="A5" s="4" t="inlineStr">
        <is>
          <t>Total current assets</t>
        </is>
      </c>
      <c r="B5" s="5" t="n">
        <v>891782</v>
      </c>
      <c r="C5" s="5" t="n">
        <v>1541928</v>
      </c>
    </row>
    <row r="6">
      <c r="A6" s="4" t="inlineStr">
        <is>
          <t>Investments held in Trust Account</t>
        </is>
      </c>
      <c r="B6" s="5" t="n">
        <v>172521754</v>
      </c>
      <c r="C6" s="5" t="n">
        <v>172500227</v>
      </c>
    </row>
    <row r="7">
      <c r="A7" s="4" t="inlineStr">
        <is>
          <t>Total Assets</t>
        </is>
      </c>
      <c r="B7" s="5" t="n">
        <v>173413536</v>
      </c>
      <c r="C7" s="5" t="n">
        <v>174042155</v>
      </c>
    </row>
    <row r="8">
      <c r="A8" s="3" t="inlineStr">
        <is>
          <t>Current liabilities:</t>
        </is>
      </c>
    </row>
    <row r="9">
      <c r="A9" s="4" t="inlineStr">
        <is>
          <t>Accounts payable</t>
        </is>
      </c>
      <c r="B9" s="5" t="n">
        <v>10099</v>
      </c>
      <c r="C9" s="5" t="n">
        <v>78315</v>
      </c>
    </row>
    <row r="10">
      <c r="A10" s="4" t="inlineStr">
        <is>
          <t>Accrued expenses</t>
        </is>
      </c>
      <c r="B10" s="5" t="n">
        <v>481000</v>
      </c>
      <c r="C10" s="5" t="n">
        <v>70000</v>
      </c>
    </row>
    <row r="11">
      <c r="A11" s="4" t="inlineStr">
        <is>
          <t>Note payable - related party</t>
        </is>
      </c>
      <c r="B11" s="5" t="n">
        <v>300000</v>
      </c>
      <c r="C11" s="5" t="n">
        <v>300000</v>
      </c>
    </row>
    <row r="12">
      <c r="A12" s="4" t="inlineStr">
        <is>
          <t>Total current liabilities</t>
        </is>
      </c>
      <c r="B12" s="5" t="n">
        <v>791099</v>
      </c>
      <c r="C12" s="5" t="n">
        <v>448315</v>
      </c>
    </row>
    <row r="13">
      <c r="A13" s="4" t="inlineStr">
        <is>
          <t>Deferred underwriting commissions</t>
        </is>
      </c>
      <c r="B13" s="5" t="n">
        <v>6037500</v>
      </c>
      <c r="C13" s="5" t="n">
        <v>6037500</v>
      </c>
    </row>
    <row r="14">
      <c r="A14" s="4" t="inlineStr">
        <is>
          <t>Derivative warrant liabilities</t>
        </is>
      </c>
      <c r="B14" s="5" t="n">
        <v>7037500</v>
      </c>
      <c r="C14" s="5" t="n">
        <v>12234170</v>
      </c>
    </row>
    <row r="15">
      <c r="A15" s="4" t="inlineStr">
        <is>
          <t>Due to related party</t>
        </is>
      </c>
      <c r="B15" s="5" t="n">
        <v>246938</v>
      </c>
    </row>
    <row r="16">
      <c r="A16" s="4" t="inlineStr">
        <is>
          <t>Total liabilities</t>
        </is>
      </c>
      <c r="B16" s="5" t="n">
        <v>14113037</v>
      </c>
      <c r="C16" s="5" t="n">
        <v>18719985</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17,250,000 shares issued and outstanding at $10.00 per share redemption value at September 30, 2021 and December 31, 2020</t>
        </is>
      </c>
      <c r="B18" s="5" t="n">
        <v>172500000</v>
      </c>
      <c r="C18" s="5" t="n">
        <v>172500000</v>
      </c>
    </row>
    <row r="19">
      <c r="A19" s="3" t="inlineStr">
        <is>
          <t>Shareholders' Deficit</t>
        </is>
      </c>
    </row>
    <row r="20">
      <c r="A20" s="4" t="inlineStr">
        <is>
          <t>Preference shares, $0.0001 par value; 1,000,000 shares authorized; none issued and outstanding at September 30, 2021 and December 31, 2020</t>
        </is>
      </c>
      <c r="B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13199932</v>
      </c>
      <c r="C22" s="5" t="n">
        <v>-17178261</v>
      </c>
    </row>
    <row r="23">
      <c r="A23" s="4" t="inlineStr">
        <is>
          <t>Total shareholders' deficit</t>
        </is>
      </c>
      <c r="B23" s="5" t="n">
        <v>-13199501</v>
      </c>
      <c r="C23" s="5" t="n">
        <v>-17177830</v>
      </c>
    </row>
    <row r="24">
      <c r="A24" s="4" t="inlineStr">
        <is>
          <t>Total Liabilities, Class A Ordinary Shares Subject to Possible Redemption and Shareholders' Deficit</t>
        </is>
      </c>
      <c r="B24" s="5" t="n">
        <v>173413536</v>
      </c>
      <c r="C24" s="5" t="n">
        <v>174042155</v>
      </c>
    </row>
    <row r="25">
      <c r="A25" s="4" t="inlineStr">
        <is>
          <t>Common Class A [Member]</t>
        </is>
      </c>
    </row>
    <row r="26">
      <c r="A26" s="3" t="inlineStr">
        <is>
          <t>Shareholders' Deficit</t>
        </is>
      </c>
    </row>
    <row r="27">
      <c r="A27" s="4" t="inlineStr">
        <is>
          <t>Common stock</t>
        </is>
      </c>
      <c r="B27" s="4" t="inlineStr">
        <is>
          <t xml:space="preserve"> </t>
        </is>
      </c>
      <c r="C27" s="4" t="inlineStr">
        <is>
          <t xml:space="preserve"> </t>
        </is>
      </c>
    </row>
    <row r="28">
      <c r="A28" s="4" t="inlineStr">
        <is>
          <t>Total shareholders' deficit</t>
        </is>
      </c>
      <c r="B28" s="5" t="n">
        <v>0</v>
      </c>
      <c r="C28" s="5" t="n">
        <v>0</v>
      </c>
    </row>
    <row r="29">
      <c r="A29" s="4" t="inlineStr">
        <is>
          <t>Common Class B [Member]</t>
        </is>
      </c>
    </row>
    <row r="30">
      <c r="A30" s="3" t="inlineStr">
        <is>
          <t>Shareholders' Deficit</t>
        </is>
      </c>
    </row>
    <row r="31">
      <c r="A31" s="4" t="inlineStr">
        <is>
          <t>Common stock</t>
        </is>
      </c>
      <c r="B31" s="5" t="n">
        <v>431</v>
      </c>
      <c r="C31" s="5" t="n">
        <v>431</v>
      </c>
    </row>
    <row r="32">
      <c r="A32" s="4" t="inlineStr">
        <is>
          <t>Total shareholders' deficit</t>
        </is>
      </c>
      <c r="B32" s="6" t="n">
        <v>431</v>
      </c>
      <c r="C32"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that the Company utilized to determine such fair value. September 30, 2021
Description Quoted Prices in Active (Level 1) Significant Other (Level 2) Significant Other (Level 3)
Assets:
Investments held in Trust Account – U.S. Treasury Securities $ 172,521,754 $ — $ —
Liabilities:
Derivative warrant liabilities – $ 4,312,500 $ — $ —
Derivative warrant liabilities – $ — $ 2,725,000 $ — December 31, 2020
Description Quoted Prices Markets (Level 1) Significant Observable (Level 2) Significant Unobservable (Level 3)
Assets:
Money market funds $ 172,500,227 $ — $ —
Liabilities:
Derivative warrant liabilities — $ — $ 12,234,17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As of
Volatility 20.0 %
Stock price $ 10.02
Expected life of the options to convert 5.84
Risk-free rate 0.48 %
Dividend yield 0.0 % </t>
        </is>
      </c>
    </row>
    <row r="6">
      <c r="A6" s="4" t="inlineStr">
        <is>
          <t>Summary of fair value of the Level 3 derivative warrant liabilities</t>
        </is>
      </c>
      <c r="B6" s="4" t="inlineStr">
        <is>
          <t>The change in the fair value of the Level 3 derivative warrant liabilities for the three and nine months ended September 30, 2021 is summarized as follows:
Level 3 - Derivative warrant liabilities at December 31, 2020 $ 12,234,170
Change in fair value of derivative warrant liabilities (795,070 )
Transfer of Public Warrants out of level 3 (7,442,430 )
Level 3 - Derivative warrant liabilities at March 31, 2021 3,996,670
Change in fair value of derivative warrant liabilities 181,660
Level 3 - Derivative warrant liabilities at June 30, 2021 4,178,330
Transfer of Private Warrants out of level 3 (4,178,330 )
Level 3 - Derivative warrant liabilities at September 30, 2021 $ —
As of September 30, 2021, the Company determined the fair value of the Private Placement Warrants by reference to the Public Warrants listed trading price which transferred the value from a Level 3 to a Level 2 liability. As the transfer of Private Placement Warrants to anyone who is not a permitted transferee would result in the Private Placement Warrants having substantially the same terms as the Public Warrant, the Company determined that the fair of each Private Placement Warrants is equivalent to that of each Public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Nov. 20, 2020</t>
        </is>
      </c>
      <c r="C1" s="2" t="inlineStr">
        <is>
          <t>Sep. 30, 2021</t>
        </is>
      </c>
      <c r="D1" s="2" t="inlineStr">
        <is>
          <t>Dec. 31, 2020</t>
        </is>
      </c>
    </row>
    <row r="2">
      <c r="A2" s="4" t="inlineStr">
        <is>
          <t>Proceeds from issuance of common stock</t>
        </is>
      </c>
      <c r="B2" s="6" t="n">
        <v>172500000</v>
      </c>
    </row>
    <row r="3">
      <c r="A3" s="4" t="inlineStr">
        <is>
          <t>Share redemption price per share</t>
        </is>
      </c>
      <c r="B3" s="6" t="n">
        <v>10</v>
      </c>
    </row>
    <row r="4">
      <c r="A4" s="4" t="inlineStr">
        <is>
          <t>Investments maturity period</t>
        </is>
      </c>
      <c r="B4" s="4" t="inlineStr">
        <is>
          <t>185 days</t>
        </is>
      </c>
    </row>
    <row r="5">
      <c r="A5" s="4" t="inlineStr">
        <is>
          <t>Share price</t>
        </is>
      </c>
      <c r="B5" s="6" t="n">
        <v>10</v>
      </c>
      <c r="C5" s="6" t="n">
        <v>10</v>
      </c>
    </row>
    <row r="6">
      <c r="A6" s="4" t="inlineStr">
        <is>
          <t>Minimum net tangible assets required for business combination</t>
        </is>
      </c>
      <c r="C6" s="6" t="n">
        <v>5000001</v>
      </c>
    </row>
    <row r="7">
      <c r="A7" s="4" t="inlineStr">
        <is>
          <t>Percentage of threshold on redemption of public shares</t>
        </is>
      </c>
      <c r="C7" s="4" t="inlineStr">
        <is>
          <t>15.00%</t>
        </is>
      </c>
    </row>
    <row r="8">
      <c r="A8" s="4" t="inlineStr">
        <is>
          <t>Percentage of shares redeemed on non completion of business combination</t>
        </is>
      </c>
      <c r="C8" s="4" t="inlineStr">
        <is>
          <t>100.00%</t>
        </is>
      </c>
    </row>
    <row r="9">
      <c r="A9" s="4" t="inlineStr">
        <is>
          <t>Minimum period required for completion of business combination from the date of closing IPO</t>
        </is>
      </c>
      <c r="C9" s="4" t="inlineStr">
        <is>
          <t>24 months</t>
        </is>
      </c>
    </row>
    <row r="10">
      <c r="A10" s="4" t="inlineStr">
        <is>
          <t>Maximum expected dissolution expense</t>
        </is>
      </c>
      <c r="C10" s="6" t="n">
        <v>100000</v>
      </c>
    </row>
    <row r="11">
      <c r="A11" s="4" t="inlineStr">
        <is>
          <t>Operating bank accounts</t>
        </is>
      </c>
      <c r="C11" s="5" t="n">
        <v>373000</v>
      </c>
    </row>
    <row r="12">
      <c r="A12" s="4" t="inlineStr">
        <is>
          <t>Working capital</t>
        </is>
      </c>
      <c r="C12" s="5" t="n">
        <v>101000</v>
      </c>
    </row>
    <row r="13">
      <c r="A13" s="4" t="inlineStr">
        <is>
          <t>Working capital loan outstanding</t>
        </is>
      </c>
      <c r="C13" s="6" t="n">
        <v>0</v>
      </c>
      <c r="D13" s="6" t="n">
        <v>0</v>
      </c>
    </row>
    <row r="14">
      <c r="A14" s="4" t="inlineStr">
        <is>
          <t>IPO [Member]</t>
        </is>
      </c>
    </row>
    <row r="15">
      <c r="A15" s="4" t="inlineStr">
        <is>
          <t>Stock issued during period shares, new issues</t>
        </is>
      </c>
      <c r="B15" s="5" t="n">
        <v>17250000</v>
      </c>
    </row>
    <row r="16">
      <c r="A16" s="4" t="inlineStr">
        <is>
          <t>Sale of stock price per share</t>
        </is>
      </c>
      <c r="B16" s="6" t="n">
        <v>10</v>
      </c>
    </row>
    <row r="17">
      <c r="A17" s="4" t="inlineStr">
        <is>
          <t>Gross proceeds from initial public offering</t>
        </is>
      </c>
      <c r="B17" s="6" t="n">
        <v>172500000</v>
      </c>
    </row>
    <row r="18">
      <c r="A18" s="4" t="inlineStr">
        <is>
          <t>Offering costs</t>
        </is>
      </c>
      <c r="B18" s="5" t="n">
        <v>10200000</v>
      </c>
    </row>
    <row r="19">
      <c r="A19" s="4" t="inlineStr">
        <is>
          <t>Deferred underwriting commissions</t>
        </is>
      </c>
      <c r="B19" s="6" t="n">
        <v>6000000</v>
      </c>
    </row>
    <row r="20">
      <c r="A20" s="4" t="inlineStr">
        <is>
          <t>Over-Allotment Option [Member]</t>
        </is>
      </c>
    </row>
    <row r="21">
      <c r="A21" s="4" t="inlineStr">
        <is>
          <t>Stock issued during period shares, new issues</t>
        </is>
      </c>
      <c r="B21" s="5" t="n">
        <v>2250000</v>
      </c>
    </row>
    <row r="22">
      <c r="A22" s="4" t="inlineStr">
        <is>
          <t>Private Placement [Member] | Private Placement Warrants [Member]</t>
        </is>
      </c>
    </row>
    <row r="23">
      <c r="A23" s="4" t="inlineStr">
        <is>
          <t>Class of warrants or rights number of warrants issued during the period</t>
        </is>
      </c>
      <c r="B23" s="5" t="n">
        <v>3633333</v>
      </c>
      <c r="C23" s="5" t="n">
        <v>3633333</v>
      </c>
    </row>
    <row r="24">
      <c r="A24" s="4" t="inlineStr">
        <is>
          <t>Class of warrants or rights exercise price of warrrant</t>
        </is>
      </c>
      <c r="B24" s="8" t="n">
        <v>1.5</v>
      </c>
      <c r="C24" s="8" t="n">
        <v>1.5</v>
      </c>
    </row>
    <row r="25">
      <c r="A25" s="4" t="inlineStr">
        <is>
          <t>Gross proceeds from issue of warrants</t>
        </is>
      </c>
      <c r="B25" s="6" t="n">
        <v>5500000</v>
      </c>
      <c r="C25" s="6" t="n">
        <v>5500000</v>
      </c>
    </row>
    <row r="26">
      <c r="A26" s="4" t="inlineStr">
        <is>
          <t>Sponsor [Member]</t>
        </is>
      </c>
    </row>
    <row r="27">
      <c r="A27" s="4" t="inlineStr">
        <is>
          <t>Proceeds from related party to meet expense</t>
        </is>
      </c>
      <c r="C27" s="5" t="n">
        <v>25000</v>
      </c>
    </row>
    <row r="28">
      <c r="A28" s="4" t="inlineStr">
        <is>
          <t>Proceeds from related party debt</t>
        </is>
      </c>
      <c r="C28" s="6" t="n">
        <v>300000</v>
      </c>
    </row>
    <row r="29">
      <c r="A29" s="4" t="inlineStr">
        <is>
          <t>Minimum [Member]</t>
        </is>
      </c>
    </row>
    <row r="30">
      <c r="A30" s="4" t="inlineStr">
        <is>
          <t>Percentage of fair value of net assets held in trust account</t>
        </is>
      </c>
      <c r="C30" s="4" t="inlineStr">
        <is>
          <t>80.00%</t>
        </is>
      </c>
    </row>
    <row r="31">
      <c r="A31" s="4" t="inlineStr">
        <is>
          <t>Minimum [Member] | Business Combination [Member]</t>
        </is>
      </c>
    </row>
    <row r="32">
      <c r="A32" s="4" t="inlineStr">
        <is>
          <t>Business acquisition, percentage of voting interests acquired</t>
        </is>
      </c>
      <c r="C32" s="4" t="inlineStr">
        <is>
          <t>5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UMMARY OF SIGNIFICANT ACCOUNTING POLICIES - Summary of Impact On The Revision On The Financial Statements (Detail)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c r="I2" s="2" t="inlineStr">
        <is>
          <t>Sep. 10, 2020</t>
        </is>
      </c>
    </row>
    <row r="3">
      <c r="A3" s="3" t="inlineStr">
        <is>
          <t>Error Corrections and Prior Period Adjustments Restatement [Line Items]</t>
        </is>
      </c>
    </row>
    <row r="4">
      <c r="A4" s="4" t="inlineStr">
        <is>
          <t>Total Assets</t>
        </is>
      </c>
      <c r="C4" s="6" t="n">
        <v>173413536</v>
      </c>
      <c r="D4" s="6" t="n">
        <v>173571311</v>
      </c>
      <c r="E4" s="6" t="n">
        <v>173799432</v>
      </c>
      <c r="F4" s="6" t="n">
        <v>173571311</v>
      </c>
      <c r="G4" s="6" t="n">
        <v>173413536</v>
      </c>
      <c r="H4" s="6" t="n">
        <v>174042155</v>
      </c>
    </row>
    <row r="5">
      <c r="A5" s="4" t="inlineStr">
        <is>
          <t>Total liabilities</t>
        </is>
      </c>
      <c r="C5" s="5" t="n">
        <v>14113037</v>
      </c>
      <c r="D5" s="5" t="n">
        <v>17513830</v>
      </c>
      <c r="E5" s="5" t="n">
        <v>16692190</v>
      </c>
      <c r="F5" s="5" t="n">
        <v>17513830</v>
      </c>
      <c r="G5" s="5" t="n">
        <v>14113037</v>
      </c>
      <c r="H5" s="5" t="n">
        <v>18719985</v>
      </c>
    </row>
    <row r="6">
      <c r="A6" s="4" t="inlineStr">
        <is>
          <t>Class A ordinary share, $0.0001 par value; shares subject to possible redemption</t>
        </is>
      </c>
      <c r="C6" s="5" t="n">
        <v>172500000</v>
      </c>
      <c r="D6" s="5" t="n">
        <v>172500000</v>
      </c>
      <c r="E6" s="5" t="n">
        <v>172500000</v>
      </c>
      <c r="F6" s="5" t="n">
        <v>172500000</v>
      </c>
      <c r="G6" s="5" t="n">
        <v>172500000</v>
      </c>
      <c r="H6" s="5" t="n">
        <v>172500000</v>
      </c>
    </row>
    <row r="7">
      <c r="A7" s="3" t="inlineStr">
        <is>
          <t>Shareholders' equity (deficit)</t>
        </is>
      </c>
    </row>
    <row r="8">
      <c r="A8" s="4" t="inlineStr">
        <is>
          <t>Preferred stock - $0.0001 par value</t>
        </is>
      </c>
      <c r="C8" s="4" t="inlineStr">
        <is>
          <t xml:space="preserve"> </t>
        </is>
      </c>
      <c r="D8" s="5" t="n">
        <v>0</v>
      </c>
      <c r="E8" s="4" t="inlineStr">
        <is>
          <t xml:space="preserve"> </t>
        </is>
      </c>
      <c r="F8" s="5" t="n">
        <v>0</v>
      </c>
      <c r="G8" s="4" t="inlineStr">
        <is>
          <t xml:space="preserve"> </t>
        </is>
      </c>
    </row>
    <row r="9">
      <c r="A9" s="4" t="inlineStr">
        <is>
          <t>Additional paid-in capital</t>
        </is>
      </c>
      <c r="C9" s="4" t="inlineStr">
        <is>
          <t xml:space="preserve"> </t>
        </is>
      </c>
      <c r="G9" s="4" t="inlineStr">
        <is>
          <t xml:space="preserve"> </t>
        </is>
      </c>
      <c r="H9" s="4" t="inlineStr">
        <is>
          <t xml:space="preserve"> </t>
        </is>
      </c>
    </row>
    <row r="10">
      <c r="A10" s="4" t="inlineStr">
        <is>
          <t>Accumulated deficit</t>
        </is>
      </c>
      <c r="C10" s="5" t="n">
        <v>-13199932</v>
      </c>
      <c r="D10" s="5" t="n">
        <v>-16442590</v>
      </c>
      <c r="E10" s="5" t="n">
        <v>-15393189</v>
      </c>
      <c r="F10" s="5" t="n">
        <v>-16442590</v>
      </c>
      <c r="G10" s="5" t="n">
        <v>-13199932</v>
      </c>
      <c r="H10" s="5" t="n">
        <v>-17178261</v>
      </c>
    </row>
    <row r="11">
      <c r="A11" s="4" t="inlineStr">
        <is>
          <t>Total shareholders' deficit</t>
        </is>
      </c>
      <c r="B11" s="6" t="n">
        <v>-8376</v>
      </c>
      <c r="C11" s="5" t="n">
        <v>-13199501</v>
      </c>
      <c r="D11" s="5" t="n">
        <v>-16442519</v>
      </c>
      <c r="E11" s="5" t="n">
        <v>-15392758</v>
      </c>
      <c r="F11" s="5" t="n">
        <v>-16442519</v>
      </c>
      <c r="G11" s="5" t="n">
        <v>-13199501</v>
      </c>
      <c r="H11" s="5" t="n">
        <v>-17177830</v>
      </c>
      <c r="I11" s="6" t="n">
        <v>0</v>
      </c>
    </row>
    <row r="12">
      <c r="A12" s="4" t="inlineStr">
        <is>
          <t>Total Liabilities, Class A Ordinary Shares Subject to Possible Redemption and Shareholders' Deficit</t>
        </is>
      </c>
      <c r="C12" s="5" t="n">
        <v>173413536</v>
      </c>
      <c r="D12" s="5" t="n">
        <v>173571311</v>
      </c>
      <c r="E12" s="5" t="n">
        <v>173799432</v>
      </c>
      <c r="F12" s="5" t="n">
        <v>173571311</v>
      </c>
      <c r="G12" s="5" t="n">
        <v>173413536</v>
      </c>
      <c r="H12" s="5" t="n">
        <v>174042155</v>
      </c>
    </row>
    <row r="13">
      <c r="A13" s="3" t="inlineStr">
        <is>
          <t>Cash Flow, Noncash Investing and Financing Activities Disclosure [Abstract]</t>
        </is>
      </c>
    </row>
    <row r="14">
      <c r="A14" s="4" t="inlineStr">
        <is>
          <t>Net Income (loss)</t>
        </is>
      </c>
      <c r="B14" s="5" t="n">
        <v>-33376</v>
      </c>
      <c r="C14" s="5" t="n">
        <v>3243018</v>
      </c>
      <c r="D14" s="5" t="n">
        <v>-1049761</v>
      </c>
      <c r="E14" s="5" t="n">
        <v>1785072</v>
      </c>
      <c r="F14" s="5" t="n">
        <v>735311</v>
      </c>
      <c r="G14" s="5" t="n">
        <v>3978329</v>
      </c>
    </row>
    <row r="15">
      <c r="A15" s="4" t="inlineStr">
        <is>
          <t>As Previously Reported</t>
        </is>
      </c>
    </row>
    <row r="16">
      <c r="A16" s="3" t="inlineStr">
        <is>
          <t>Error Corrections and Prior Period Adjustments Restatement [Line Items]</t>
        </is>
      </c>
    </row>
    <row r="17">
      <c r="A17" s="4" t="inlineStr">
        <is>
          <t>Total Assets</t>
        </is>
      </c>
      <c r="D17" s="5" t="n">
        <v>173571311</v>
      </c>
      <c r="E17" s="5" t="n">
        <v>173799432</v>
      </c>
      <c r="F17" s="5" t="n">
        <v>173571311</v>
      </c>
    </row>
    <row r="18">
      <c r="A18" s="4" t="inlineStr">
        <is>
          <t>Total liabilities</t>
        </is>
      </c>
      <c r="D18" s="5" t="n">
        <v>17513830</v>
      </c>
      <c r="E18" s="5" t="n">
        <v>16692190</v>
      </c>
      <c r="F18" s="5" t="n">
        <v>17513830</v>
      </c>
    </row>
    <row r="19">
      <c r="A19" s="4" t="inlineStr">
        <is>
          <t>Class A ordinary share, $0.0001 par value; shares subject to possible redemption</t>
        </is>
      </c>
      <c r="D19" s="5" t="n">
        <v>151057480</v>
      </c>
      <c r="E19" s="5" t="n">
        <v>152107240</v>
      </c>
      <c r="F19" s="5" t="n">
        <v>151057480</v>
      </c>
    </row>
    <row r="20">
      <c r="A20" s="3" t="inlineStr">
        <is>
          <t>Shareholders' equity (deficit)</t>
        </is>
      </c>
    </row>
    <row r="21">
      <c r="A21" s="4" t="inlineStr">
        <is>
          <t>Preferred stock - $0.0001 par value</t>
        </is>
      </c>
      <c r="D21" s="5" t="n">
        <v>0</v>
      </c>
      <c r="E21" s="4" t="inlineStr">
        <is>
          <t xml:space="preserve"> </t>
        </is>
      </c>
      <c r="F21" s="5" t="n">
        <v>0</v>
      </c>
    </row>
    <row r="22">
      <c r="A22" s="4" t="inlineStr">
        <is>
          <t>Additional paid-in capital</t>
        </is>
      </c>
      <c r="D22" s="5" t="n">
        <v>6366620</v>
      </c>
      <c r="E22" s="5" t="n">
        <v>5316870</v>
      </c>
      <c r="F22" s="5" t="n">
        <v>6366620</v>
      </c>
    </row>
    <row r="23">
      <c r="A23" s="4" t="inlineStr">
        <is>
          <t>Accumulated deficit</t>
        </is>
      </c>
      <c r="D23" s="5" t="n">
        <v>-1367264</v>
      </c>
      <c r="E23" s="5" t="n">
        <v>-317503</v>
      </c>
      <c r="F23" s="5" t="n">
        <v>-1367264</v>
      </c>
    </row>
    <row r="24">
      <c r="A24" s="4" t="inlineStr">
        <is>
          <t>Total shareholders' deficit</t>
        </is>
      </c>
      <c r="D24" s="5" t="n">
        <v>5000001</v>
      </c>
      <c r="E24" s="5" t="n">
        <v>5000002</v>
      </c>
      <c r="F24" s="5" t="n">
        <v>5000001</v>
      </c>
    </row>
    <row r="25">
      <c r="A25" s="4" t="inlineStr">
        <is>
          <t>Total Liabilities, Class A Ordinary Shares Subject to Possible Redemption and Shareholders' Deficit</t>
        </is>
      </c>
      <c r="D25" s="5" t="n">
        <v>173571311</v>
      </c>
      <c r="E25" s="5" t="n">
        <v>173799432</v>
      </c>
      <c r="F25" s="5" t="n">
        <v>173571311</v>
      </c>
    </row>
    <row r="26">
      <c r="A26" s="3" t="inlineStr">
        <is>
          <t>Cash Flow, Noncash Investing and Financing Activities Disclosure [Abstract]</t>
        </is>
      </c>
    </row>
    <row r="27">
      <c r="A27" s="4" t="inlineStr">
        <is>
          <t>Change in value of Class A ordinary shares subject to possible redemption</t>
        </is>
      </c>
      <c r="E27" s="5" t="n">
        <v>1785080</v>
      </c>
      <c r="F27" s="5" t="n">
        <v>735320</v>
      </c>
    </row>
    <row r="28">
      <c r="A28" s="4" t="inlineStr">
        <is>
          <t>Net Income (loss)</t>
        </is>
      </c>
      <c r="D28" s="5" t="n">
        <v>-1049761</v>
      </c>
      <c r="E28" s="5" t="n">
        <v>1785072</v>
      </c>
      <c r="F28" s="5" t="n">
        <v>735311</v>
      </c>
    </row>
    <row r="29">
      <c r="A29" s="4" t="inlineStr">
        <is>
          <t>Adjustment</t>
        </is>
      </c>
    </row>
    <row r="30">
      <c r="A30" s="3" t="inlineStr">
        <is>
          <t>Error Corrections and Prior Period Adjustments Restatement [Line Items]</t>
        </is>
      </c>
    </row>
    <row r="31">
      <c r="A31" s="4" t="inlineStr">
        <is>
          <t>Total Assets</t>
        </is>
      </c>
      <c r="D31" s="5" t="n">
        <v>0</v>
      </c>
      <c r="F31" s="5" t="n">
        <v>0</v>
      </c>
    </row>
    <row r="32">
      <c r="A32" s="4" t="inlineStr">
        <is>
          <t>Total liabilities</t>
        </is>
      </c>
      <c r="D32" s="5" t="n">
        <v>0</v>
      </c>
      <c r="F32" s="5" t="n">
        <v>0</v>
      </c>
    </row>
    <row r="33">
      <c r="A33" s="4" t="inlineStr">
        <is>
          <t>Class A ordinary share, $0.0001 par value; shares subject to possible redemption</t>
        </is>
      </c>
      <c r="D33" s="5" t="n">
        <v>21442520</v>
      </c>
      <c r="E33" s="5" t="n">
        <v>20392760</v>
      </c>
      <c r="F33" s="5" t="n">
        <v>21442520</v>
      </c>
    </row>
    <row r="34">
      <c r="A34" s="3" t="inlineStr">
        <is>
          <t>Shareholders' equity (deficit)</t>
        </is>
      </c>
    </row>
    <row r="35">
      <c r="A35" s="4" t="inlineStr">
        <is>
          <t>Preferred stock - $0.0001 par value</t>
        </is>
      </c>
      <c r="D35" s="5" t="n">
        <v>0</v>
      </c>
      <c r="E35" s="4" t="inlineStr">
        <is>
          <t xml:space="preserve"> </t>
        </is>
      </c>
      <c r="F35" s="5" t="n">
        <v>0</v>
      </c>
    </row>
    <row r="36">
      <c r="A36" s="4" t="inlineStr">
        <is>
          <t>Additional paid-in capital</t>
        </is>
      </c>
      <c r="D36" s="5" t="n">
        <v>-6366620</v>
      </c>
      <c r="E36" s="5" t="n">
        <v>-5316870</v>
      </c>
      <c r="F36" s="5" t="n">
        <v>-6366620</v>
      </c>
    </row>
    <row r="37">
      <c r="A37" s="4" t="inlineStr">
        <is>
          <t>Accumulated deficit</t>
        </is>
      </c>
      <c r="D37" s="5" t="n">
        <v>-15075686</v>
      </c>
      <c r="E37" s="5" t="n">
        <v>-15075686</v>
      </c>
      <c r="F37" s="5" t="n">
        <v>-15075686</v>
      </c>
    </row>
    <row r="38">
      <c r="A38" s="4" t="inlineStr">
        <is>
          <t>Total shareholders' deficit</t>
        </is>
      </c>
      <c r="D38" s="5" t="n">
        <v>-21442520</v>
      </c>
      <c r="E38" s="5" t="n">
        <v>-20392760</v>
      </c>
      <c r="F38" s="5" t="n">
        <v>-21442520</v>
      </c>
    </row>
    <row r="39">
      <c r="A39" s="3" t="inlineStr">
        <is>
          <t>Cash Flow, Noncash Investing and Financing Activities Disclosure [Abstract]</t>
        </is>
      </c>
    </row>
    <row r="40">
      <c r="A40" s="4" t="inlineStr">
        <is>
          <t>Change in value of Class A ordinary shares subject to possible redemption</t>
        </is>
      </c>
      <c r="E40" s="5" t="n">
        <v>-1785080</v>
      </c>
      <c r="F40" s="5" t="n">
        <v>-735320</v>
      </c>
    </row>
    <row r="41">
      <c r="A41" s="4" t="inlineStr">
        <is>
          <t>Common Class A [Member]</t>
        </is>
      </c>
    </row>
    <row r="42">
      <c r="A42" s="3" t="inlineStr">
        <is>
          <t>Shareholders' equity (deficit)</t>
        </is>
      </c>
    </row>
    <row r="43">
      <c r="A43" s="4" t="inlineStr">
        <is>
          <t>Common stock</t>
        </is>
      </c>
      <c r="C43" s="4" t="inlineStr">
        <is>
          <t xml:space="preserve"> </t>
        </is>
      </c>
      <c r="G43" s="4" t="inlineStr">
        <is>
          <t xml:space="preserve"> </t>
        </is>
      </c>
      <c r="H43" s="4" t="inlineStr">
        <is>
          <t xml:space="preserve"> </t>
        </is>
      </c>
    </row>
    <row r="44">
      <c r="A44" s="4" t="inlineStr">
        <is>
          <t>Total shareholders' deficit</t>
        </is>
      </c>
      <c r="B44" s="6" t="n">
        <v>0</v>
      </c>
      <c r="C44" s="6" t="n">
        <v>0</v>
      </c>
      <c r="D44" s="6" t="n">
        <v>0</v>
      </c>
      <c r="E44" s="6" t="n">
        <v>0</v>
      </c>
      <c r="F44" s="6" t="n">
        <v>0</v>
      </c>
      <c r="G44" s="6" t="n">
        <v>0</v>
      </c>
      <c r="H44" s="6" t="n">
        <v>0</v>
      </c>
      <c r="I44" s="5" t="n">
        <v>0</v>
      </c>
    </row>
    <row r="45">
      <c r="A45" s="4" t="inlineStr">
        <is>
          <t>Shares of Class A ordinary shares subject to redemption</t>
        </is>
      </c>
      <c r="C45" s="5" t="n">
        <v>17250000</v>
      </c>
      <c r="D45" s="5" t="n">
        <v>17250000</v>
      </c>
      <c r="E45" s="5" t="n">
        <v>17250000</v>
      </c>
      <c r="F45" s="5" t="n">
        <v>17250000</v>
      </c>
      <c r="G45" s="5" t="n">
        <v>17250000</v>
      </c>
      <c r="H45" s="5" t="n">
        <v>17250000</v>
      </c>
    </row>
    <row r="46">
      <c r="A46" s="4" t="inlineStr">
        <is>
          <t>Shares of Class A ordinary shares</t>
        </is>
      </c>
      <c r="C46" s="5" t="n">
        <v>17250000</v>
      </c>
      <c r="G46" s="5" t="n">
        <v>17250000</v>
      </c>
      <c r="H46" s="5" t="n">
        <v>17250000</v>
      </c>
    </row>
    <row r="47">
      <c r="A47" s="3" t="inlineStr">
        <is>
          <t>Cash Flow, Noncash Investing and Financing Activities Disclosure [Abstract]</t>
        </is>
      </c>
    </row>
    <row r="48">
      <c r="A48" s="4" t="inlineStr">
        <is>
          <t>Weighted average shares outstanding of basic and diluted</t>
        </is>
      </c>
      <c r="B48" s="5" t="n">
        <v>0</v>
      </c>
      <c r="C48" s="5" t="n">
        <v>17250000</v>
      </c>
      <c r="D48" s="5" t="n">
        <v>17250000</v>
      </c>
      <c r="E48" s="5" t="n">
        <v>17250000</v>
      </c>
      <c r="F48" s="5" t="n">
        <v>17250000</v>
      </c>
      <c r="G48" s="5" t="n">
        <v>17250000</v>
      </c>
    </row>
    <row r="49">
      <c r="A49" s="4" t="inlineStr">
        <is>
          <t>Basic and diluted net income (loss) per share</t>
        </is>
      </c>
      <c r="B49" s="6" t="n">
        <v>0</v>
      </c>
      <c r="C49" s="8" t="n">
        <v>0.15</v>
      </c>
      <c r="D49" s="8" t="n">
        <v>-0.05</v>
      </c>
      <c r="E49" s="8" t="n">
        <v>0.08</v>
      </c>
      <c r="F49" s="8" t="n">
        <v>0.03</v>
      </c>
      <c r="G49" s="8" t="n">
        <v>0.18</v>
      </c>
    </row>
    <row r="50">
      <c r="A50" s="4" t="inlineStr">
        <is>
          <t>Common Class A [Member] | As Previously Reported</t>
        </is>
      </c>
    </row>
    <row r="51">
      <c r="A51" s="3" t="inlineStr">
        <is>
          <t>Shareholders' equity (deficit)</t>
        </is>
      </c>
    </row>
    <row r="52">
      <c r="A52" s="4" t="inlineStr">
        <is>
          <t>Common stock</t>
        </is>
      </c>
      <c r="D52" s="6" t="n">
        <v>214</v>
      </c>
      <c r="E52" s="6" t="n">
        <v>204</v>
      </c>
      <c r="F52" s="6" t="n">
        <v>214</v>
      </c>
    </row>
    <row r="53">
      <c r="A53" s="4" t="inlineStr">
        <is>
          <t>Shares of Class A ordinary shares subject to redemption</t>
        </is>
      </c>
      <c r="D53" s="5" t="n">
        <v>15105748</v>
      </c>
      <c r="E53" s="5" t="n">
        <v>15210724</v>
      </c>
      <c r="F53" s="5" t="n">
        <v>15105748</v>
      </c>
    </row>
    <row r="54">
      <c r="A54" s="4" t="inlineStr">
        <is>
          <t>Shares of Class A ordinary shares</t>
        </is>
      </c>
      <c r="D54" s="5" t="n">
        <v>2144252</v>
      </c>
      <c r="E54" s="5" t="n">
        <v>2039276</v>
      </c>
      <c r="F54" s="5" t="n">
        <v>2144252</v>
      </c>
    </row>
    <row r="55">
      <c r="A55" s="3" t="inlineStr">
        <is>
          <t>Cash Flow, Noncash Investing and Financing Activities Disclosure [Abstract]</t>
        </is>
      </c>
    </row>
    <row r="56">
      <c r="A56" s="4" t="inlineStr">
        <is>
          <t>Weighted average shares outstanding of basic and diluted</t>
        </is>
      </c>
      <c r="D56" s="5" t="n">
        <v>17250000</v>
      </c>
      <c r="E56" s="5" t="n">
        <v>17250000</v>
      </c>
      <c r="F56" s="5" t="n">
        <v>17250000</v>
      </c>
    </row>
    <row r="57">
      <c r="A57" s="4" t="inlineStr">
        <is>
          <t>Common Class A [Member] | Adjustment</t>
        </is>
      </c>
    </row>
    <row r="58">
      <c r="A58" s="3" t="inlineStr">
        <is>
          <t>Shareholders' equity (deficit)</t>
        </is>
      </c>
    </row>
    <row r="59">
      <c r="A59" s="4" t="inlineStr">
        <is>
          <t>Common stock</t>
        </is>
      </c>
      <c r="D59" s="6" t="n">
        <v>-214</v>
      </c>
      <c r="E59" s="6" t="n">
        <v>-204</v>
      </c>
      <c r="F59" s="6" t="n">
        <v>-214</v>
      </c>
    </row>
    <row r="60">
      <c r="A60" s="4" t="inlineStr">
        <is>
          <t>Shares of Class A ordinary shares subject to redemption</t>
        </is>
      </c>
      <c r="D60" s="5" t="n">
        <v>2144252</v>
      </c>
      <c r="E60" s="5" t="n">
        <v>2039276</v>
      </c>
      <c r="F60" s="5" t="n">
        <v>2144252</v>
      </c>
    </row>
    <row r="61">
      <c r="A61" s="4" t="inlineStr">
        <is>
          <t>Shares of Class A ordinary shares</t>
        </is>
      </c>
      <c r="D61" s="5" t="n">
        <v>-2144252</v>
      </c>
      <c r="E61" s="5" t="n">
        <v>-2039276</v>
      </c>
      <c r="F61" s="5" t="n">
        <v>-2144252</v>
      </c>
    </row>
    <row r="62">
      <c r="A62" s="3" t="inlineStr">
        <is>
          <t>Cash Flow, Noncash Investing and Financing Activities Disclosure [Abstract]</t>
        </is>
      </c>
    </row>
    <row r="63">
      <c r="A63" s="4" t="inlineStr">
        <is>
          <t>Basic and diluted net income (loss) per share</t>
        </is>
      </c>
      <c r="D63" s="8" t="n">
        <v>-0.05</v>
      </c>
      <c r="E63" s="8" t="n">
        <v>0.08</v>
      </c>
      <c r="F63" s="8" t="n">
        <v>0.03</v>
      </c>
    </row>
    <row r="64">
      <c r="A64" s="4" t="inlineStr">
        <is>
          <t>Common Class B [Member]</t>
        </is>
      </c>
    </row>
    <row r="65">
      <c r="A65" s="3" t="inlineStr">
        <is>
          <t>Shareholders' equity (deficit)</t>
        </is>
      </c>
    </row>
    <row r="66">
      <c r="A66" s="4" t="inlineStr">
        <is>
          <t>Common stock</t>
        </is>
      </c>
      <c r="C66" s="6" t="n">
        <v>431</v>
      </c>
      <c r="D66" s="6" t="n">
        <v>431</v>
      </c>
      <c r="E66" s="6" t="n">
        <v>431</v>
      </c>
      <c r="F66" s="6" t="n">
        <v>431</v>
      </c>
      <c r="G66" s="6" t="n">
        <v>431</v>
      </c>
      <c r="H66" s="6" t="n">
        <v>431</v>
      </c>
    </row>
    <row r="67">
      <c r="A67" s="4" t="inlineStr">
        <is>
          <t>Total shareholders' deficit</t>
        </is>
      </c>
      <c r="B67" s="6" t="n">
        <v>431</v>
      </c>
      <c r="C67" s="6" t="n">
        <v>431</v>
      </c>
      <c r="D67" s="6" t="n">
        <v>431</v>
      </c>
      <c r="E67" s="6" t="n">
        <v>431</v>
      </c>
      <c r="F67" s="6" t="n">
        <v>431</v>
      </c>
      <c r="G67" s="6" t="n">
        <v>431</v>
      </c>
      <c r="H67" s="6" t="n">
        <v>431</v>
      </c>
      <c r="I67" s="6" t="n">
        <v>0</v>
      </c>
    </row>
    <row r="68">
      <c r="A68" s="4" t="inlineStr">
        <is>
          <t>Shares of Class A ordinary shares</t>
        </is>
      </c>
      <c r="C68" s="5" t="n">
        <v>4312500</v>
      </c>
      <c r="G68" s="5" t="n">
        <v>4312500</v>
      </c>
      <c r="H68" s="5" t="n">
        <v>4312500</v>
      </c>
    </row>
    <row r="69">
      <c r="A69" s="3" t="inlineStr">
        <is>
          <t>Cash Flow, Noncash Investing and Financing Activities Disclosure [Abstract]</t>
        </is>
      </c>
    </row>
    <row r="70">
      <c r="A70" s="4" t="inlineStr">
        <is>
          <t>Weighted average shares outstanding of basic and diluted</t>
        </is>
      </c>
      <c r="B70" s="5" t="n">
        <v>3750000</v>
      </c>
      <c r="C70" s="5" t="n">
        <v>4312500</v>
      </c>
      <c r="D70" s="5" t="n">
        <v>4312500</v>
      </c>
      <c r="E70" s="5" t="n">
        <v>4312500</v>
      </c>
      <c r="F70" s="5" t="n">
        <v>4312500</v>
      </c>
      <c r="G70" s="5" t="n">
        <v>4312500</v>
      </c>
    </row>
    <row r="71">
      <c r="A71" s="4" t="inlineStr">
        <is>
          <t>Basic and diluted net income (loss) per share</t>
        </is>
      </c>
      <c r="B71" s="8" t="n">
        <v>-0.01</v>
      </c>
      <c r="C71" s="8" t="n">
        <v>0.15</v>
      </c>
      <c r="D71" s="8" t="n">
        <v>-0.05</v>
      </c>
      <c r="E71" s="8" t="n">
        <v>0.08</v>
      </c>
      <c r="F71" s="8" t="n">
        <v>0.03</v>
      </c>
      <c r="G71" s="8" t="n">
        <v>0.18</v>
      </c>
    </row>
    <row r="72">
      <c r="A72" s="4" t="inlineStr">
        <is>
          <t>Common Class B [Member] | As Previously Reported</t>
        </is>
      </c>
    </row>
    <row r="73">
      <c r="A73" s="3" t="inlineStr">
        <is>
          <t>Shareholders' equity (deficit)</t>
        </is>
      </c>
    </row>
    <row r="74">
      <c r="A74" s="4" t="inlineStr">
        <is>
          <t>Common stock</t>
        </is>
      </c>
      <c r="D74" s="6" t="n">
        <v>431</v>
      </c>
      <c r="E74" s="6" t="n">
        <v>431</v>
      </c>
      <c r="F74" s="6" t="n">
        <v>431</v>
      </c>
    </row>
    <row r="75">
      <c r="A75" s="3" t="inlineStr">
        <is>
          <t>Cash Flow, Noncash Investing and Financing Activities Disclosure [Abstract]</t>
        </is>
      </c>
    </row>
    <row r="76">
      <c r="A76" s="4" t="inlineStr">
        <is>
          <t>Weighted average shares outstanding of basic and diluted</t>
        </is>
      </c>
      <c r="D76" s="5" t="n">
        <v>4312500</v>
      </c>
      <c r="E76" s="5" t="n">
        <v>4312500</v>
      </c>
      <c r="F76" s="5" t="n">
        <v>4312500</v>
      </c>
    </row>
    <row r="77">
      <c r="A77" s="4" t="inlineStr">
        <is>
          <t>Basic and diluted net income (loss) per share</t>
        </is>
      </c>
      <c r="D77" s="8" t="n">
        <v>-0.24</v>
      </c>
      <c r="E77" s="8" t="n">
        <v>0.41</v>
      </c>
      <c r="F77" s="8" t="n">
        <v>0.17</v>
      </c>
    </row>
    <row r="78">
      <c r="A78" s="4" t="inlineStr">
        <is>
          <t>Common Class B [Member] | Adjustment</t>
        </is>
      </c>
    </row>
    <row r="79">
      <c r="A79" s="3" t="inlineStr">
        <is>
          <t>Cash Flow, Noncash Investing and Financing Activities Disclosure [Abstract]</t>
        </is>
      </c>
    </row>
    <row r="80">
      <c r="A80" s="4" t="inlineStr">
        <is>
          <t>Basic and diluted net income (loss) per share</t>
        </is>
      </c>
      <c r="D80" s="8" t="n">
        <v>0.19</v>
      </c>
      <c r="E80" s="8" t="n">
        <v>-0.33</v>
      </c>
      <c r="F80" s="8" t="n">
        <v>-0.14</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Impact On The Revision On The Financial Statements (Parenthetical) (Detail) - $ / shares</t>
        </is>
      </c>
      <c r="B1" s="2" t="inlineStr">
        <is>
          <t>Sep. 30, 2021</t>
        </is>
      </c>
      <c r="C1" s="2" t="inlineStr">
        <is>
          <t>Jun. 30, 2021</t>
        </is>
      </c>
      <c r="D1" s="2" t="inlineStr">
        <is>
          <t>Mar. 31, 2021</t>
        </is>
      </c>
      <c r="E1" s="2" t="inlineStr">
        <is>
          <t>Dec. 31, 2020</t>
        </is>
      </c>
    </row>
    <row r="2">
      <c r="A2" s="4" t="inlineStr">
        <is>
          <t>Common Class A [Member]</t>
        </is>
      </c>
    </row>
    <row r="3">
      <c r="A3" s="3" t="inlineStr">
        <is>
          <t>Error Corrections and Prior Period Adjustments Restatement [Line Items]</t>
        </is>
      </c>
    </row>
    <row r="4">
      <c r="A4" s="4" t="inlineStr">
        <is>
          <t>Temporary equity redemption price per share</t>
        </is>
      </c>
      <c r="B4" s="6" t="n">
        <v>10</v>
      </c>
      <c r="C4" s="6" t="n">
        <v>10</v>
      </c>
      <c r="D4" s="6" t="n">
        <v>10</v>
      </c>
      <c r="E4"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Sep. 30, 2021</t>
        </is>
      </c>
      <c r="C1" s="2" t="inlineStr">
        <is>
          <t>Jun. 30, 2021</t>
        </is>
      </c>
      <c r="D1" s="2" t="inlineStr">
        <is>
          <t>Mar. 31, 2021</t>
        </is>
      </c>
      <c r="E1" s="2" t="inlineStr">
        <is>
          <t>Dec. 31, 2020</t>
        </is>
      </c>
    </row>
    <row r="2">
      <c r="A2" s="4" t="inlineStr">
        <is>
          <t>Cash equivalents</t>
        </is>
      </c>
      <c r="B2" s="6" t="n">
        <v>0</v>
      </c>
      <c r="E2" s="6" t="n">
        <v>0</v>
      </c>
    </row>
    <row r="3">
      <c r="A3" s="4" t="inlineStr">
        <is>
          <t>Unrecognized tax benefits</t>
        </is>
      </c>
      <c r="B3" s="5" t="n">
        <v>0</v>
      </c>
      <c r="E3" s="5" t="n">
        <v>0</v>
      </c>
    </row>
    <row r="4">
      <c r="A4" s="4" t="inlineStr">
        <is>
          <t>Unrecognized tax benefits, income tax penalities and interests accrued</t>
        </is>
      </c>
      <c r="B4" s="5" t="n">
        <v>0</v>
      </c>
      <c r="E4" s="6" t="n">
        <v>0</v>
      </c>
    </row>
    <row r="5">
      <c r="A5" s="4" t="inlineStr">
        <is>
          <t>Cash, FDIC insured amount</t>
        </is>
      </c>
      <c r="B5" s="5" t="n">
        <v>250000</v>
      </c>
    </row>
    <row r="6">
      <c r="A6" s="4" t="inlineStr">
        <is>
          <t>Minimum net worth required for compliance</t>
        </is>
      </c>
      <c r="B6" s="6" t="n">
        <v>5000001</v>
      </c>
    </row>
    <row r="7">
      <c r="A7" s="4" t="inlineStr">
        <is>
          <t>Common Class A [Member]</t>
        </is>
      </c>
    </row>
    <row r="8">
      <c r="A8" s="4" t="inlineStr">
        <is>
          <t>Temporary equit, shares outstanding</t>
        </is>
      </c>
      <c r="B8" s="5" t="n">
        <v>17250000</v>
      </c>
      <c r="C8" s="5" t="n">
        <v>17250000</v>
      </c>
      <c r="D8" s="5" t="n">
        <v>17250000</v>
      </c>
      <c r="E8" s="5" t="n">
        <v>17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Summary of Net Income (loss) Per Share Ordinary Share (Detail)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4" t="inlineStr">
        <is>
          <t>Common Class A [Member]</t>
        </is>
      </c>
    </row>
    <row r="4">
      <c r="A4" s="3" t="inlineStr">
        <is>
          <t>Numerator</t>
        </is>
      </c>
    </row>
    <row r="5">
      <c r="A5" s="4" t="inlineStr">
        <is>
          <t>Allocation of net income (loss)</t>
        </is>
      </c>
      <c r="B5" s="6" t="n">
        <v>0</v>
      </c>
      <c r="C5" s="6" t="n">
        <v>2594414</v>
      </c>
      <c r="G5" s="6" t="n">
        <v>3182663</v>
      </c>
    </row>
    <row r="6">
      <c r="A6" s="3" t="inlineStr">
        <is>
          <t>Denominator:</t>
        </is>
      </c>
    </row>
    <row r="7">
      <c r="A7" s="4" t="inlineStr">
        <is>
          <t>Basic and diluted weighted average shares outstanding</t>
        </is>
      </c>
      <c r="B7" s="5" t="n">
        <v>0</v>
      </c>
      <c r="C7" s="5" t="n">
        <v>17250000</v>
      </c>
      <c r="D7" s="5" t="n">
        <v>17250000</v>
      </c>
      <c r="E7" s="5" t="n">
        <v>17250000</v>
      </c>
      <c r="F7" s="5" t="n">
        <v>17250000</v>
      </c>
      <c r="G7" s="5" t="n">
        <v>17250000</v>
      </c>
    </row>
    <row r="8">
      <c r="A8" s="4" t="inlineStr">
        <is>
          <t>Basic and diluted net income (loss) per share</t>
        </is>
      </c>
      <c r="B8" s="6" t="n">
        <v>0</v>
      </c>
      <c r="C8" s="8" t="n">
        <v>0.15</v>
      </c>
      <c r="D8" s="8" t="n">
        <v>-0.05</v>
      </c>
      <c r="E8" s="8" t="n">
        <v>0.08</v>
      </c>
      <c r="F8" s="8" t="n">
        <v>0.03</v>
      </c>
      <c r="G8" s="8" t="n">
        <v>0.18</v>
      </c>
    </row>
    <row r="9">
      <c r="A9" s="4" t="inlineStr">
        <is>
          <t>Common Class B [Member]</t>
        </is>
      </c>
    </row>
    <row r="10">
      <c r="A10" s="3" t="inlineStr">
        <is>
          <t>Numerator</t>
        </is>
      </c>
    </row>
    <row r="11">
      <c r="A11" s="4" t="inlineStr">
        <is>
          <t>Allocation of net income (loss)</t>
        </is>
      </c>
      <c r="B11" s="6" t="n">
        <v>-33376</v>
      </c>
      <c r="C11" s="6" t="n">
        <v>648604</v>
      </c>
      <c r="G11" s="6" t="n">
        <v>795666</v>
      </c>
    </row>
    <row r="12">
      <c r="A12" s="3" t="inlineStr">
        <is>
          <t>Denominator:</t>
        </is>
      </c>
    </row>
    <row r="13">
      <c r="A13" s="4" t="inlineStr">
        <is>
          <t>Basic and diluted weighted average shares outstanding</t>
        </is>
      </c>
      <c r="B13" s="5" t="n">
        <v>3750000</v>
      </c>
      <c r="C13" s="5" t="n">
        <v>4312500</v>
      </c>
      <c r="D13" s="5" t="n">
        <v>4312500</v>
      </c>
      <c r="E13" s="5" t="n">
        <v>4312500</v>
      </c>
      <c r="F13" s="5" t="n">
        <v>4312500</v>
      </c>
      <c r="G13" s="5" t="n">
        <v>4312500</v>
      </c>
    </row>
    <row r="14">
      <c r="A14" s="4" t="inlineStr">
        <is>
          <t>Basic and diluted net income (loss) per share</t>
        </is>
      </c>
      <c r="B14" s="8" t="n">
        <v>-0.01</v>
      </c>
      <c r="C14" s="8" t="n">
        <v>0.15</v>
      </c>
      <c r="D14" s="8" t="n">
        <v>-0.05</v>
      </c>
      <c r="E14" s="8" t="n">
        <v>0.08</v>
      </c>
      <c r="F14" s="8" t="n">
        <v>0.03</v>
      </c>
      <c r="G14" s="8" t="n">
        <v>0.18</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 Additional Information (Detail) - USD ($)</t>
        </is>
      </c>
      <c r="B1" s="2" t="inlineStr">
        <is>
          <t>Nov. 20, 2020</t>
        </is>
      </c>
      <c r="C1" s="2" t="inlineStr">
        <is>
          <t>Sep. 30, 2021</t>
        </is>
      </c>
    </row>
    <row r="2">
      <c r="A2" s="3" t="inlineStr">
        <is>
          <t>Disclosure Of Initial Public Offering [Line Items]</t>
        </is>
      </c>
    </row>
    <row r="3">
      <c r="A3" s="4" t="inlineStr">
        <is>
          <t>Share price</t>
        </is>
      </c>
      <c r="B3" s="6" t="n">
        <v>10</v>
      </c>
      <c r="C3" s="6" t="n">
        <v>10</v>
      </c>
    </row>
    <row r="4">
      <c r="A4" s="4" t="inlineStr">
        <is>
          <t>Public Warrants [Member]</t>
        </is>
      </c>
    </row>
    <row r="5">
      <c r="A5" s="3" t="inlineStr">
        <is>
          <t>Disclosure Of Initial Public Offering [Line Items]</t>
        </is>
      </c>
    </row>
    <row r="6">
      <c r="A6" s="4" t="inlineStr">
        <is>
          <t>Class of warrants or rights exercise price of warrrant</t>
        </is>
      </c>
      <c r="B6" s="8" t="n">
        <v>11.5</v>
      </c>
    </row>
    <row r="7">
      <c r="A7" s="4" t="inlineStr">
        <is>
          <t>Common stock conversion basis</t>
        </is>
      </c>
      <c r="B7" s="4" t="inlineStr">
        <is>
          <t>Each whole Public Warrant entitles the holder to purchase one Class A ordinary share at a price of $11.50 per share</t>
        </is>
      </c>
    </row>
    <row r="8">
      <c r="A8" s="4" t="inlineStr">
        <is>
          <t>Common Class A [Member]</t>
        </is>
      </c>
    </row>
    <row r="9">
      <c r="A9" s="3" t="inlineStr">
        <is>
          <t>Disclosure Of Initial Public Offering [Line Items]</t>
        </is>
      </c>
    </row>
    <row r="10">
      <c r="A10" s="4" t="inlineStr">
        <is>
          <t>Gross proceeds from initial public offering</t>
        </is>
      </c>
      <c r="C10" s="6" t="n">
        <v>172500000</v>
      </c>
    </row>
    <row r="11">
      <c r="A11" s="4" t="inlineStr">
        <is>
          <t>Share price</t>
        </is>
      </c>
      <c r="B11" s="9" t="n">
        <v>0.001</v>
      </c>
    </row>
    <row r="12">
      <c r="A12" s="4" t="inlineStr">
        <is>
          <t>Class of warrants or rights exercise price of warrrant</t>
        </is>
      </c>
      <c r="C12" s="8" t="n">
        <v>11.5</v>
      </c>
    </row>
    <row r="13">
      <c r="A13" s="4" t="inlineStr">
        <is>
          <t>Common stock conversion basis</t>
        </is>
      </c>
      <c r="B13" s="4" t="inlineStr">
        <is>
          <t>Each Unit consists of one Class A ordinary share, par value $0.001 per share and one-third of one redeemable warrant (each, a “Public Warrant”).</t>
        </is>
      </c>
    </row>
    <row r="14">
      <c r="A14" s="4" t="inlineStr">
        <is>
          <t>IPO [Member]</t>
        </is>
      </c>
    </row>
    <row r="15">
      <c r="A15" s="3" t="inlineStr">
        <is>
          <t>Disclosure Of Initial Public Offering [Line Items]</t>
        </is>
      </c>
    </row>
    <row r="16">
      <c r="A16" s="4" t="inlineStr">
        <is>
          <t>Stock issued during period shares, new issues</t>
        </is>
      </c>
      <c r="B16" s="5" t="n">
        <v>17250000</v>
      </c>
    </row>
    <row r="17">
      <c r="A17" s="4" t="inlineStr">
        <is>
          <t>Sale of stock price per share</t>
        </is>
      </c>
      <c r="B17" s="6" t="n">
        <v>10</v>
      </c>
    </row>
    <row r="18">
      <c r="A18" s="4" t="inlineStr">
        <is>
          <t>Gross proceeds from initial public offering</t>
        </is>
      </c>
      <c r="B18" s="6" t="n">
        <v>172500000</v>
      </c>
    </row>
    <row r="19">
      <c r="A19" s="4" t="inlineStr">
        <is>
          <t>Offering costs</t>
        </is>
      </c>
      <c r="B19" s="5" t="n">
        <v>10200000</v>
      </c>
    </row>
    <row r="20">
      <c r="A20" s="4" t="inlineStr">
        <is>
          <t>Deferred underwriting commissions</t>
        </is>
      </c>
      <c r="B20" s="6" t="n">
        <v>6000000</v>
      </c>
    </row>
    <row r="21">
      <c r="A21" s="4" t="inlineStr">
        <is>
          <t>Over-Allotment Option [Member]</t>
        </is>
      </c>
    </row>
    <row r="22">
      <c r="A22" s="3" t="inlineStr">
        <is>
          <t>Disclosure Of Initial Public Offering [Line Items]</t>
        </is>
      </c>
    </row>
    <row r="23">
      <c r="A23" s="4" t="inlineStr">
        <is>
          <t>Stock issued during period shares, new issues</t>
        </is>
      </c>
      <c r="B23" s="5" t="n">
        <v>2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Nov. 20, 2020</t>
        </is>
      </c>
      <c r="C1" s="2" t="inlineStr">
        <is>
          <t>Sep. 17, 2020</t>
        </is>
      </c>
      <c r="D1" s="2" t="inlineStr">
        <is>
          <t>Sep. 30, 2020</t>
        </is>
      </c>
      <c r="E1" s="2" t="inlineStr">
        <is>
          <t>Sep. 30, 2021</t>
        </is>
      </c>
      <c r="F1" s="2" t="inlineStr">
        <is>
          <t>Sep. 30, 2021</t>
        </is>
      </c>
      <c r="G1" s="2" t="inlineStr">
        <is>
          <t>Dec. 31, 2020</t>
        </is>
      </c>
    </row>
    <row r="2">
      <c r="A2" s="3" t="inlineStr">
        <is>
          <t>Related Party Transaction [Line Items]</t>
        </is>
      </c>
    </row>
    <row r="3">
      <c r="A3" s="4" t="inlineStr">
        <is>
          <t>Stock issued during the period value for services</t>
        </is>
      </c>
      <c r="D3" s="6" t="n">
        <v>25000</v>
      </c>
    </row>
    <row r="4">
      <c r="A4" s="4" t="inlineStr">
        <is>
          <t>Share price</t>
        </is>
      </c>
      <c r="B4" s="6" t="n">
        <v>10</v>
      </c>
      <c r="E4" s="6" t="n">
        <v>10</v>
      </c>
      <c r="F4" s="6" t="n">
        <v>10</v>
      </c>
    </row>
    <row r="5">
      <c r="A5" s="4" t="inlineStr">
        <is>
          <t>Number of trading days</t>
        </is>
      </c>
      <c r="F5" s="4" t="inlineStr">
        <is>
          <t>20 days</t>
        </is>
      </c>
    </row>
    <row r="6">
      <c r="A6" s="4" t="inlineStr">
        <is>
          <t>Accounts payable due to related party non current</t>
        </is>
      </c>
      <c r="E6" s="6" t="n">
        <v>246938</v>
      </c>
      <c r="F6" s="6" t="n">
        <v>246938</v>
      </c>
    </row>
    <row r="7">
      <c r="A7" s="4" t="inlineStr">
        <is>
          <t>Private Placement Warrants [Member] | Private Placement [Member]</t>
        </is>
      </c>
    </row>
    <row r="8">
      <c r="A8" s="3" t="inlineStr">
        <is>
          <t>Related Party Transaction [Line Items]</t>
        </is>
      </c>
    </row>
    <row r="9">
      <c r="A9" s="4" t="inlineStr">
        <is>
          <t>Class of warrants or rights number of warrants issued during the period</t>
        </is>
      </c>
      <c r="B9" s="5" t="n">
        <v>3633333</v>
      </c>
      <c r="F9" s="5" t="n">
        <v>3633333</v>
      </c>
    </row>
    <row r="10">
      <c r="A10" s="4" t="inlineStr">
        <is>
          <t>Class of warrants or rights exercise price of warrant</t>
        </is>
      </c>
      <c r="B10" s="8" t="n">
        <v>1.5</v>
      </c>
      <c r="E10" s="8" t="n">
        <v>1.5</v>
      </c>
      <c r="F10" s="8" t="n">
        <v>1.5</v>
      </c>
    </row>
    <row r="11">
      <c r="A11" s="4" t="inlineStr">
        <is>
          <t>Gross proceeds from issue of warrants</t>
        </is>
      </c>
      <c r="B11" s="6" t="n">
        <v>5500000</v>
      </c>
      <c r="F11" s="6" t="n">
        <v>5500000</v>
      </c>
    </row>
    <row r="12">
      <c r="A12" s="4" t="inlineStr">
        <is>
          <t>Class of warrants or rights lock in period</t>
        </is>
      </c>
      <c r="F12" s="4" t="inlineStr">
        <is>
          <t>30 days</t>
        </is>
      </c>
    </row>
    <row r="13">
      <c r="A13" s="4" t="inlineStr">
        <is>
          <t>Common Class A [Member]</t>
        </is>
      </c>
    </row>
    <row r="14">
      <c r="A14" s="3" t="inlineStr">
        <is>
          <t>Related Party Transaction [Line Items]</t>
        </is>
      </c>
    </row>
    <row r="15">
      <c r="A15" s="4" t="inlineStr">
        <is>
          <t>Share price</t>
        </is>
      </c>
      <c r="B15" s="9" t="n">
        <v>0.001</v>
      </c>
    </row>
    <row r="16">
      <c r="A16" s="4" t="inlineStr">
        <is>
          <t>Common stock par or stated value per share</t>
        </is>
      </c>
      <c r="E16" s="10" t="n">
        <v>0.0001</v>
      </c>
      <c r="F16" s="7" t="n">
        <v>0.0001</v>
      </c>
      <c r="G16" s="7" t="n">
        <v>0.0001</v>
      </c>
    </row>
    <row r="17">
      <c r="A17" s="4" t="inlineStr">
        <is>
          <t>Number of trading days</t>
        </is>
      </c>
      <c r="F17" s="4" t="inlineStr">
        <is>
          <t>10 days</t>
        </is>
      </c>
    </row>
    <row r="18">
      <c r="A18" s="4" t="inlineStr">
        <is>
          <t>Class of warrants or rights exercise price of warrant</t>
        </is>
      </c>
      <c r="E18" s="11" t="n">
        <v>11.5</v>
      </c>
      <c r="F18" s="8" t="n">
        <v>11.5</v>
      </c>
    </row>
    <row r="19">
      <c r="A19" s="4" t="inlineStr">
        <is>
          <t>Common Class B [Member]</t>
        </is>
      </c>
    </row>
    <row r="20">
      <c r="A20" s="3" t="inlineStr">
        <is>
          <t>Related Party Transaction [Line Items]</t>
        </is>
      </c>
    </row>
    <row r="21">
      <c r="A21" s="4" t="inlineStr">
        <is>
          <t>Stock issued during the period value for services</t>
        </is>
      </c>
      <c r="D21" s="6" t="n">
        <v>431</v>
      </c>
    </row>
    <row r="22">
      <c r="A22" s="4" t="inlineStr">
        <is>
          <t>Stock issued during the period shares for services</t>
        </is>
      </c>
      <c r="D22" s="5" t="n">
        <v>4312500</v>
      </c>
    </row>
    <row r="23">
      <c r="A23" s="4" t="inlineStr">
        <is>
          <t>Common stock par or stated value per share</t>
        </is>
      </c>
      <c r="E23" s="7" t="n">
        <v>0.0001</v>
      </c>
      <c r="F23" s="7" t="n">
        <v>0.0001</v>
      </c>
      <c r="G23" s="7" t="n">
        <v>0.0001</v>
      </c>
    </row>
    <row r="24">
      <c r="A24" s="4" t="inlineStr">
        <is>
          <t>Sponsor [Member]</t>
        </is>
      </c>
    </row>
    <row r="25">
      <c r="A25" s="3" t="inlineStr">
        <is>
          <t>Related Party Transaction [Line Items]</t>
        </is>
      </c>
    </row>
    <row r="26">
      <c r="A26" s="4" t="inlineStr">
        <is>
          <t>Debt instrument face value</t>
        </is>
      </c>
      <c r="C26" s="6" t="n">
        <v>300000</v>
      </c>
      <c r="E26" s="6" t="n">
        <v>300000</v>
      </c>
      <c r="F26" s="6" t="n">
        <v>300000</v>
      </c>
    </row>
    <row r="27">
      <c r="A27" s="4" t="inlineStr">
        <is>
          <t>Working capital loans convertible into warrants</t>
        </is>
      </c>
      <c r="E27" s="6" t="n">
        <v>1500000</v>
      </c>
      <c r="F27" s="6" t="n">
        <v>1500000</v>
      </c>
    </row>
    <row r="28">
      <c r="A28" s="4" t="inlineStr">
        <is>
          <t>Debt instrument conversion price per unit</t>
        </is>
      </c>
      <c r="E28" s="8" t="n">
        <v>1.5</v>
      </c>
      <c r="F28" s="8" t="n">
        <v>1.5</v>
      </c>
    </row>
    <row r="29">
      <c r="A29" s="4" t="inlineStr">
        <is>
          <t>Borrowings under working capital loans</t>
        </is>
      </c>
      <c r="E29" s="6" t="n">
        <v>0</v>
      </c>
      <c r="F29" s="6" t="n">
        <v>0</v>
      </c>
      <c r="G29" s="6" t="n">
        <v>0</v>
      </c>
    </row>
    <row r="30">
      <c r="A30" s="4" t="inlineStr">
        <is>
          <t>Sponsor [Member] | Advisory Services [Member]</t>
        </is>
      </c>
    </row>
    <row r="31">
      <c r="A31" s="3" t="inlineStr">
        <is>
          <t>Related Party Transaction [Line Items]</t>
        </is>
      </c>
    </row>
    <row r="32">
      <c r="A32" s="4" t="inlineStr">
        <is>
          <t>Expenses from transaction with related party</t>
        </is>
      </c>
      <c r="E32" s="6" t="n">
        <v>247000</v>
      </c>
    </row>
    <row r="33">
      <c r="A33" s="4" t="inlineStr">
        <is>
          <t>Time within which the amount is payable to related party from the date of consummation of business combination</t>
        </is>
      </c>
      <c r="E33" s="4" t="inlineStr">
        <is>
          <t>30 days</t>
        </is>
      </c>
    </row>
    <row r="34">
      <c r="A34" s="4" t="inlineStr">
        <is>
          <t>Accounts payable due to related party non current</t>
        </is>
      </c>
      <c r="E34" s="6" t="n">
        <v>247000</v>
      </c>
      <c r="F34" s="6" t="n">
        <v>247000</v>
      </c>
    </row>
    <row r="35">
      <c r="A35" s="4" t="inlineStr">
        <is>
          <t>Sponsor [Member] | Common Class B [Member]</t>
        </is>
      </c>
    </row>
    <row r="36">
      <c r="A36" s="3" t="inlineStr">
        <is>
          <t>Related Party Transaction [Line Items]</t>
        </is>
      </c>
    </row>
    <row r="37">
      <c r="A37" s="4" t="inlineStr">
        <is>
          <t>Stock issued during the period value for services</t>
        </is>
      </c>
      <c r="C37" s="6" t="n">
        <v>25000</v>
      </c>
    </row>
    <row r="38">
      <c r="A38" s="4" t="inlineStr">
        <is>
          <t>Share price</t>
        </is>
      </c>
      <c r="C38" s="9" t="n">
        <v>0.006</v>
      </c>
    </row>
    <row r="39">
      <c r="A39" s="4" t="inlineStr">
        <is>
          <t>Stock issued during the period shares for services</t>
        </is>
      </c>
      <c r="C39" s="5" t="n">
        <v>4312500</v>
      </c>
    </row>
    <row r="40">
      <c r="A40" s="4" t="inlineStr">
        <is>
          <t>Common stock par or stated value per share</t>
        </is>
      </c>
      <c r="C40" s="7" t="n">
        <v>0.0001</v>
      </c>
    </row>
    <row r="41">
      <c r="A41" s="4" t="inlineStr">
        <is>
          <t>Sponsor [Member] | Common Class B [Member] | One Hundred and Fifty Days After the Completion of Business Combination [Member]</t>
        </is>
      </c>
    </row>
    <row r="42">
      <c r="A42" s="3" t="inlineStr">
        <is>
          <t>Related Party Transaction [Line Items]</t>
        </is>
      </c>
    </row>
    <row r="43">
      <c r="A43" s="4" t="inlineStr">
        <is>
          <t>Share price</t>
        </is>
      </c>
      <c r="C43" s="6" t="n">
        <v>12</v>
      </c>
    </row>
    <row r="44">
      <c r="A44" s="4" t="inlineStr">
        <is>
          <t>Number of trading days</t>
        </is>
      </c>
      <c r="C44" s="4" t="inlineStr">
        <is>
          <t>20 days</t>
        </is>
      </c>
    </row>
    <row r="45">
      <c r="A45" s="4" t="inlineStr">
        <is>
          <t>Number of trading days for determining the share price</t>
        </is>
      </c>
      <c r="C45" s="4" t="inlineStr">
        <is>
          <t>30 days</t>
        </is>
      </c>
    </row>
    <row r="46">
      <c r="A46" s="4" t="inlineStr">
        <is>
          <t>Common stock shares lock in period</t>
        </is>
      </c>
      <c r="C46"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 Additional Information (Detail) $ / shares in Units, $ in Millions</t>
        </is>
      </c>
      <c r="B1" s="2" t="inlineStr">
        <is>
          <t>Sep. 30, 2021USD ($)$ / shares</t>
        </is>
      </c>
    </row>
    <row r="2">
      <c r="A2" s="4" t="inlineStr">
        <is>
          <t>IPO [Member]</t>
        </is>
      </c>
    </row>
    <row r="3">
      <c r="A3" s="4" t="inlineStr">
        <is>
          <t>Deferred underwriting discount per unit | $ / shares</t>
        </is>
      </c>
      <c r="B3" s="8" t="n">
        <v>0.2</v>
      </c>
    </row>
    <row r="4">
      <c r="A4" s="4" t="inlineStr">
        <is>
          <t>Deferred underwriting commission payable | $</t>
        </is>
      </c>
      <c r="B4" s="12" t="n">
        <v>3.5</v>
      </c>
    </row>
    <row r="5">
      <c r="A5" s="4" t="inlineStr">
        <is>
          <t>Over-Allotment Option [Member]</t>
        </is>
      </c>
    </row>
    <row r="6">
      <c r="A6" s="4" t="inlineStr">
        <is>
          <t>Deferred underwriting discount per unit | $ / shares</t>
        </is>
      </c>
      <c r="B6" s="8" t="n">
        <v>0.35</v>
      </c>
    </row>
    <row r="7">
      <c r="A7" s="4" t="inlineStr">
        <is>
          <t>Deferred underwriting commission payable | $</t>
        </is>
      </c>
      <c r="B7" s="6"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9 Months Ended</t>
        </is>
      </c>
    </row>
    <row r="2">
      <c r="B2" s="2" t="inlineStr">
        <is>
          <t>Sep. 30, 2021</t>
        </is>
      </c>
      <c r="C2" s="2" t="inlineStr">
        <is>
          <t>Nov. 20, 2020</t>
        </is>
      </c>
    </row>
    <row r="3">
      <c r="A3" s="4" t="inlineStr">
        <is>
          <t>Period within which registration shall be carried out with Securities Exchange Commission</t>
        </is>
      </c>
      <c r="B3" s="4" t="inlineStr">
        <is>
          <t>20 days</t>
        </is>
      </c>
    </row>
    <row r="4">
      <c r="A4" s="4" t="inlineStr">
        <is>
          <t>Period within which registration shall be effecitive</t>
        </is>
      </c>
      <c r="B4" s="4" t="inlineStr">
        <is>
          <t>60 days</t>
        </is>
      </c>
    </row>
    <row r="5">
      <c r="A5" s="4" t="inlineStr">
        <is>
          <t>Warrants expiration terms</t>
        </is>
      </c>
      <c r="B5" s="4" t="inlineStr">
        <is>
          <t>5 years</t>
        </is>
      </c>
    </row>
    <row r="6">
      <c r="A6" s="4" t="inlineStr">
        <is>
          <t>Public shares, Price per share</t>
        </is>
      </c>
      <c r="B6" s="6" t="n">
        <v>10</v>
      </c>
      <c r="C6" s="6" t="n">
        <v>10</v>
      </c>
    </row>
    <row r="7">
      <c r="A7" s="4" t="inlineStr">
        <is>
          <t>Aggregate gross proceeds percentage to equity proceeds</t>
        </is>
      </c>
      <c r="B7" s="4" t="inlineStr">
        <is>
          <t>60.00%</t>
        </is>
      </c>
    </row>
    <row r="8">
      <c r="A8" s="4" t="inlineStr">
        <is>
          <t>Number of days determining warrants exercise price</t>
        </is>
      </c>
      <c r="B8" s="4" t="inlineStr">
        <is>
          <t>20 days</t>
        </is>
      </c>
    </row>
    <row r="9">
      <c r="A9" s="4" t="inlineStr">
        <is>
          <t>Notice of redemption, Terms</t>
        </is>
      </c>
      <c r="B9" s="4" t="inlineStr">
        <is>
          <t>30 days</t>
        </is>
      </c>
    </row>
    <row r="10">
      <c r="A10" s="4" t="inlineStr">
        <is>
          <t>Warrant [Member]</t>
        </is>
      </c>
    </row>
    <row r="11">
      <c r="A11" s="4" t="inlineStr">
        <is>
          <t>Warrants , Exercise price per warrant</t>
        </is>
      </c>
      <c r="B11" s="8" t="n">
        <v>11.5</v>
      </c>
    </row>
    <row r="12">
      <c r="A12" s="4" t="inlineStr">
        <is>
          <t>Warrants, Exercise price percentage</t>
        </is>
      </c>
      <c r="B12" s="4" t="inlineStr">
        <is>
          <t>115.00%</t>
        </is>
      </c>
    </row>
    <row r="13">
      <c r="A13" s="4" t="inlineStr">
        <is>
          <t>Warrant, Price per warrant</t>
        </is>
      </c>
      <c r="B13" s="8" t="n">
        <v>0.1</v>
      </c>
    </row>
    <row r="14">
      <c r="A14" s="4" t="inlineStr">
        <is>
          <t>Notice of redemption, Terms</t>
        </is>
      </c>
      <c r="B14" s="4" t="inlineStr">
        <is>
          <t>30 days</t>
        </is>
      </c>
    </row>
    <row r="15">
      <c r="A15" s="4" t="inlineStr">
        <is>
          <t>Warrant [Member] | Share Price Equals Or Exceeds 10 USD [Member]</t>
        </is>
      </c>
    </row>
    <row r="16">
      <c r="A16" s="4" t="inlineStr">
        <is>
          <t>Warrants, Exercise price percentage</t>
        </is>
      </c>
      <c r="B16" s="4" t="inlineStr">
        <is>
          <t>100.00%</t>
        </is>
      </c>
    </row>
    <row r="17">
      <c r="A17" s="4" t="inlineStr">
        <is>
          <t>Warrant [Member] | Share Price Equals Or Exceeds 18 USD [Member]</t>
        </is>
      </c>
    </row>
    <row r="18">
      <c r="A18" s="4" t="inlineStr">
        <is>
          <t>Warrants, Exercise price percentage</t>
        </is>
      </c>
      <c r="B18" s="4" t="inlineStr">
        <is>
          <t>180.00%</t>
        </is>
      </c>
    </row>
    <row r="19">
      <c r="A19" s="4" t="inlineStr">
        <is>
          <t>Common Class A [Member]</t>
        </is>
      </c>
    </row>
    <row r="20">
      <c r="A20" s="4" t="inlineStr">
        <is>
          <t>Warrants , Exercise price per warrant</t>
        </is>
      </c>
      <c r="B20" s="8" t="n">
        <v>11.5</v>
      </c>
    </row>
    <row r="21">
      <c r="A21" s="4" t="inlineStr">
        <is>
          <t>Public shares, Price per share</t>
        </is>
      </c>
      <c r="C21" s="13" t="n">
        <v>0.001</v>
      </c>
    </row>
    <row r="22">
      <c r="A22" s="4" t="inlineStr">
        <is>
          <t>Number of days determining warrants exercise price</t>
        </is>
      </c>
      <c r="B22" s="4" t="inlineStr">
        <is>
          <t>10 days</t>
        </is>
      </c>
    </row>
    <row r="23">
      <c r="A23" s="4" t="inlineStr">
        <is>
          <t>Class A ordinary shares per warrant</t>
        </is>
      </c>
      <c r="B23" s="13" t="n">
        <v>0.361</v>
      </c>
    </row>
    <row r="24">
      <c r="A24" s="4" t="inlineStr">
        <is>
          <t>Common Class A [Member] | Share Price Less Than 9.20 USD [Member]</t>
        </is>
      </c>
    </row>
    <row r="25">
      <c r="A25" s="4" t="inlineStr">
        <is>
          <t>Public shares, Price per share</t>
        </is>
      </c>
      <c r="B25" s="8" t="n">
        <v>9.199999999999999</v>
      </c>
    </row>
    <row r="26">
      <c r="A26" s="4" t="inlineStr">
        <is>
          <t>Common Class A [Member] | Share Price Below 9.20 USD [Member]</t>
        </is>
      </c>
    </row>
    <row r="27">
      <c r="A27" s="4" t="inlineStr">
        <is>
          <t>Public shares, Price per share</t>
        </is>
      </c>
      <c r="B27" s="11" t="n">
        <v>9.199999999999999</v>
      </c>
    </row>
    <row r="28">
      <c r="A28" s="4" t="inlineStr">
        <is>
          <t>Common Class A [Member] | Share Price Equals Or Exceeds 10 USD [Member]</t>
        </is>
      </c>
    </row>
    <row r="29">
      <c r="A29" s="4" t="inlineStr">
        <is>
          <t>Public shares, Price per share</t>
        </is>
      </c>
      <c r="B29" s="5" t="n">
        <v>10</v>
      </c>
    </row>
    <row r="30">
      <c r="A30" s="4" t="inlineStr">
        <is>
          <t>Common Class A [Member] | Share Price Equals Or Exceeds 10 USD [Member] | Share Price Triggering Warrant Redemption [Member]</t>
        </is>
      </c>
    </row>
    <row r="31">
      <c r="A31" s="4" t="inlineStr">
        <is>
          <t>Public shares, Price per share</t>
        </is>
      </c>
      <c r="B31" s="5" t="n">
        <v>10</v>
      </c>
    </row>
    <row r="32">
      <c r="A32" s="4" t="inlineStr">
        <is>
          <t>Common Class A [Member] | Share Price Equals Or Exceeds 18 USD [Member]</t>
        </is>
      </c>
    </row>
    <row r="33">
      <c r="A33" s="4" t="inlineStr">
        <is>
          <t>Public shares, Price per share</t>
        </is>
      </c>
      <c r="B33" s="5" t="n">
        <v>18</v>
      </c>
    </row>
    <row r="34">
      <c r="A34" s="4" t="inlineStr">
        <is>
          <t>Common Class A [Member] | Share Price Equals Or Exceeds 18 USD [Member] | Share Price Triggering Warrant Redemption [Member]</t>
        </is>
      </c>
    </row>
    <row r="35">
      <c r="A35" s="4" t="inlineStr">
        <is>
          <t>Public shares, Price per share</t>
        </is>
      </c>
      <c r="B35" s="5" t="n">
        <v>18</v>
      </c>
    </row>
    <row r="36">
      <c r="A36" s="4" t="inlineStr">
        <is>
          <t>Common Class A [Member] | Share Price Less Than 18 USD [Member]</t>
        </is>
      </c>
    </row>
    <row r="37">
      <c r="A37" s="4" t="inlineStr">
        <is>
          <t>Public shares, Price per share</t>
        </is>
      </c>
      <c r="B37" s="6" t="n">
        <v>18</v>
      </c>
    </row>
    <row r="38">
      <c r="A38" s="4" t="inlineStr">
        <is>
          <t>Common Class A [Member] | Warrant [Member]</t>
        </is>
      </c>
    </row>
    <row r="39">
      <c r="A39" s="4" t="inlineStr">
        <is>
          <t>Number of days warrants including Class A shares cannot be transferred, assigned or sold</t>
        </is>
      </c>
      <c r="B39" s="4" t="inlineStr">
        <is>
          <t>30 days</t>
        </is>
      </c>
    </row>
    <row r="40">
      <c r="A40" s="4" t="inlineStr">
        <is>
          <t>Public Warrants [Member]</t>
        </is>
      </c>
    </row>
    <row r="41">
      <c r="A41" s="4" t="inlineStr">
        <is>
          <t>Warrants, Outstanding</t>
        </is>
      </c>
      <c r="B41" s="5" t="n">
        <v>5750000</v>
      </c>
    </row>
    <row r="42">
      <c r="A42" s="4" t="inlineStr">
        <is>
          <t>Period after which Public Warrants will become exercisable</t>
        </is>
      </c>
      <c r="B42" s="4" t="inlineStr">
        <is>
          <t>30 days</t>
        </is>
      </c>
    </row>
    <row r="43">
      <c r="A43" s="4" t="inlineStr">
        <is>
          <t>Warrants , Exercise price per warrant</t>
        </is>
      </c>
      <c r="C43" s="8" t="n">
        <v>11.5</v>
      </c>
    </row>
    <row r="44">
      <c r="A44" s="4" t="inlineStr">
        <is>
          <t>Number of days determining warrants exercise price</t>
        </is>
      </c>
      <c r="B44" s="4" t="inlineStr">
        <is>
          <t>30 days</t>
        </is>
      </c>
    </row>
    <row r="45">
      <c r="A45" s="4" t="inlineStr">
        <is>
          <t>Warrant, Price per warrant</t>
        </is>
      </c>
      <c r="B45" s="8" t="n">
        <v>0.01</v>
      </c>
    </row>
    <row r="46">
      <c r="A46" s="4" t="inlineStr">
        <is>
          <t>Notice of redemption, Terms</t>
        </is>
      </c>
      <c r="B46" s="4" t="inlineStr">
        <is>
          <t>30 days</t>
        </is>
      </c>
    </row>
    <row r="47">
      <c r="A47" s="4" t="inlineStr">
        <is>
          <t>Number of consecutive trading days determining redemption of warrants</t>
        </is>
      </c>
      <c r="B47" s="4" t="inlineStr">
        <is>
          <t>20 days</t>
        </is>
      </c>
    </row>
    <row r="48">
      <c r="A48" s="4" t="inlineStr">
        <is>
          <t>Public Warrants [Member] | IPO [Member]</t>
        </is>
      </c>
    </row>
    <row r="49">
      <c r="A49" s="4" t="inlineStr">
        <is>
          <t>Period after which Public Warrants will become exercisable</t>
        </is>
      </c>
      <c r="B49" s="4" t="inlineStr">
        <is>
          <t>12 months</t>
        </is>
      </c>
    </row>
    <row r="50">
      <c r="A50" s="4" t="inlineStr">
        <is>
          <t>Private Placement Warrants [Member]</t>
        </is>
      </c>
    </row>
    <row r="51">
      <c r="A51" s="4" t="inlineStr">
        <is>
          <t>Warrants, Outstanding</t>
        </is>
      </c>
      <c r="B51" s="5" t="n">
        <v>3633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issued</t>
        </is>
      </c>
      <c r="B8" s="5" t="n">
        <v>17250000</v>
      </c>
      <c r="C8" s="5" t="n">
        <v>17250000</v>
      </c>
    </row>
    <row r="9">
      <c r="A9" s="4" t="inlineStr">
        <is>
          <t>Temporary equit, shares outstanding</t>
        </is>
      </c>
      <c r="B9" s="5" t="n">
        <v>17250000</v>
      </c>
      <c r="C9" s="5" t="n">
        <v>17250000</v>
      </c>
    </row>
    <row r="10">
      <c r="A10" s="4" t="inlineStr">
        <is>
          <t>Temporary equity redemption price per share</t>
        </is>
      </c>
      <c r="B10" s="6" t="n">
        <v>10</v>
      </c>
      <c r="C10" s="6" t="n">
        <v>10</v>
      </c>
    </row>
    <row r="11">
      <c r="A11" s="4" t="inlineStr">
        <is>
          <t>Common Stock, Par or Stated Value Per Share</t>
        </is>
      </c>
      <c r="B11" s="7" t="n">
        <v>0.0001</v>
      </c>
      <c r="C11" s="7" t="n">
        <v>0.0001</v>
      </c>
    </row>
    <row r="12">
      <c r="A12" s="4" t="inlineStr">
        <is>
          <t>Common Stock, Shares Authorized</t>
        </is>
      </c>
      <c r="B12" s="5" t="n">
        <v>300000000</v>
      </c>
      <c r="C12" s="5" t="n">
        <v>300000000</v>
      </c>
    </row>
    <row r="13">
      <c r="A13" s="4" t="inlineStr">
        <is>
          <t>Common Stock, Shares, Outstanding</t>
        </is>
      </c>
      <c r="B13" s="5" t="n">
        <v>17250000</v>
      </c>
      <c r="C13" s="5" t="n">
        <v>1725000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30000000</v>
      </c>
      <c r="C16" s="5" t="n">
        <v>30000000</v>
      </c>
    </row>
    <row r="17">
      <c r="A17" s="4" t="inlineStr">
        <is>
          <t>Common Stock, Shares, Issued</t>
        </is>
      </c>
      <c r="B17" s="5" t="n">
        <v>4312500</v>
      </c>
      <c r="C17" s="5" t="n">
        <v>4312500</v>
      </c>
    </row>
    <row r="18">
      <c r="A18" s="4" t="inlineStr">
        <is>
          <t>Common Stock, Shares, Outstanding</t>
        </is>
      </c>
      <c r="B18" s="5" t="n">
        <v>4312500</v>
      </c>
      <c r="C18"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SS A ORDINARY SHARES SUBJECT TO POSSIBLE REDEMPTION - Additional Information (Detail) - Common Class A [Member] - $ / shares</t>
        </is>
      </c>
      <c r="B1" s="2" t="inlineStr">
        <is>
          <t>9 Months Ended</t>
        </is>
      </c>
    </row>
    <row r="2">
      <c r="B2" s="2" t="inlineStr">
        <is>
          <t>Sep. 30, 2021</t>
        </is>
      </c>
      <c r="C2" s="2" t="inlineStr">
        <is>
          <t>Jun. 30, 2021</t>
        </is>
      </c>
      <c r="D2" s="2" t="inlineStr">
        <is>
          <t>Mar. 31, 2021</t>
        </is>
      </c>
      <c r="E2" s="2" t="inlineStr">
        <is>
          <t>Dec. 31, 2020</t>
        </is>
      </c>
    </row>
    <row r="3">
      <c r="A3" s="3" t="inlineStr">
        <is>
          <t>Temporary Equity [Line Items]</t>
        </is>
      </c>
    </row>
    <row r="4">
      <c r="A4" s="4" t="inlineStr">
        <is>
          <t>Common Stock, Shares Authorized</t>
        </is>
      </c>
      <c r="B4" s="5" t="n">
        <v>300000000</v>
      </c>
      <c r="E4" s="5" t="n">
        <v>300000000</v>
      </c>
    </row>
    <row r="5">
      <c r="A5" s="4" t="inlineStr">
        <is>
          <t>Common Stock, No Par Value</t>
        </is>
      </c>
      <c r="B5" s="7" t="n">
        <v>0.0001</v>
      </c>
    </row>
    <row r="6">
      <c r="A6" s="4" t="inlineStr">
        <is>
          <t>Common Stock, Voting Rights</t>
        </is>
      </c>
      <c r="B6" s="4" t="inlineStr">
        <is>
          <t>one vote</t>
        </is>
      </c>
    </row>
    <row r="7">
      <c r="A7" s="4" t="inlineStr">
        <is>
          <t>Temporary Equity, Shares Outstanding</t>
        </is>
      </c>
      <c r="B7" s="5" t="n">
        <v>17250000</v>
      </c>
      <c r="C7" s="5" t="n">
        <v>17250000</v>
      </c>
      <c r="D7" s="5" t="n">
        <v>17250000</v>
      </c>
      <c r="E7" s="5" t="n">
        <v>17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LASS A ORDINARY SHARES SUBJECT TO POSSIBLE REDEMPTION - Summary of Temporary Equity (Detail)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Temporary Equity [Line Items]</t>
        </is>
      </c>
    </row>
    <row r="4">
      <c r="A4" s="4" t="inlineStr">
        <is>
          <t>Fair value of Public Warrants at issuance</t>
        </is>
      </c>
      <c r="B4" s="6" t="n">
        <v>0</v>
      </c>
      <c r="C4" s="6" t="n">
        <v>-3753330</v>
      </c>
      <c r="D4" s="6" t="n">
        <v>-5196670</v>
      </c>
    </row>
    <row r="5">
      <c r="A5" s="4" t="inlineStr">
        <is>
          <t>Common Class A [Member]</t>
        </is>
      </c>
    </row>
    <row r="6">
      <c r="A6" s="3" t="inlineStr">
        <is>
          <t>Temporary Equity [Line Items]</t>
        </is>
      </c>
    </row>
    <row r="7">
      <c r="A7" s="4" t="inlineStr">
        <is>
          <t>Gross proceeds</t>
        </is>
      </c>
      <c r="D7" s="5" t="n">
        <v>172500000</v>
      </c>
    </row>
    <row r="8">
      <c r="A8" s="4" t="inlineStr">
        <is>
          <t>Fair value of Public Warrants at issuance</t>
        </is>
      </c>
      <c r="D8" s="5" t="n">
        <v>-6531260</v>
      </c>
    </row>
    <row r="9">
      <c r="A9" s="4" t="inlineStr">
        <is>
          <t>Offering costs allocated to Class A ordinary shares subject to possible redemption</t>
        </is>
      </c>
      <c r="D9" s="5" t="n">
        <v>-9769025</v>
      </c>
    </row>
    <row r="10">
      <c r="A10" s="4" t="inlineStr">
        <is>
          <t>Accretion on Class A ordinary shares subject to possible redemption amount</t>
        </is>
      </c>
      <c r="D10" s="5" t="n">
        <v>16300285</v>
      </c>
    </row>
    <row r="11">
      <c r="A11" s="4" t="inlineStr">
        <is>
          <t>Class A ordinary shares subject to possible redemption</t>
        </is>
      </c>
      <c r="C11" s="6" t="n">
        <v>172500000</v>
      </c>
      <c r="D11" s="6" t="n">
        <v>172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DEFICIT - Additional Information (Detail) - $ / shares</t>
        </is>
      </c>
      <c r="B1" s="2" t="inlineStr">
        <is>
          <t>Sep. 30, 2021</t>
        </is>
      </c>
      <c r="C1" s="2" t="inlineStr">
        <is>
          <t>Dec. 31, 2020</t>
        </is>
      </c>
    </row>
    <row r="2">
      <c r="A2" s="4" t="inlineStr">
        <is>
          <t>Preferred stock, shares authorized</t>
        </is>
      </c>
      <c r="B2" s="5" t="n">
        <v>1000000</v>
      </c>
      <c r="C2" s="5" t="n">
        <v>1000000</v>
      </c>
    </row>
    <row r="3">
      <c r="A3" s="4" t="inlineStr">
        <is>
          <t>Preferred stock, shares issued</t>
        </is>
      </c>
      <c r="B3" s="5" t="n">
        <v>0</v>
      </c>
      <c r="C3" s="5" t="n">
        <v>0</v>
      </c>
    </row>
    <row r="4">
      <c r="A4" s="4" t="inlineStr">
        <is>
          <t>Preferred stock, shares outstanding</t>
        </is>
      </c>
      <c r="B4" s="5" t="n">
        <v>0</v>
      </c>
      <c r="C4" s="5" t="n">
        <v>0</v>
      </c>
    </row>
    <row r="5">
      <c r="A5" s="4" t="inlineStr">
        <is>
          <t>Common stock, threshold percentage on conversion of shares</t>
        </is>
      </c>
      <c r="B5" s="4" t="inlineStr">
        <is>
          <t>20.00%</t>
        </is>
      </c>
    </row>
    <row r="6">
      <c r="A6" s="4" t="inlineStr">
        <is>
          <t>Common Class A [Member]</t>
        </is>
      </c>
    </row>
    <row r="7">
      <c r="A7" s="4" t="inlineStr">
        <is>
          <t>Common stock, shares authorized</t>
        </is>
      </c>
      <c r="B7" s="5" t="n">
        <v>300000000</v>
      </c>
      <c r="C7" s="5" t="n">
        <v>300000000</v>
      </c>
    </row>
    <row r="8">
      <c r="A8" s="4" t="inlineStr">
        <is>
          <t>Common stock par or stated value per share</t>
        </is>
      </c>
      <c r="B8" s="7" t="n">
        <v>0.0001</v>
      </c>
      <c r="C8" s="7" t="n">
        <v>0.0001</v>
      </c>
    </row>
    <row r="9">
      <c r="A9" s="4" t="inlineStr">
        <is>
          <t>Common stocks shares issued</t>
        </is>
      </c>
      <c r="B9" s="5" t="n">
        <v>17250000</v>
      </c>
      <c r="C9" s="5" t="n">
        <v>17250000</v>
      </c>
    </row>
    <row r="10">
      <c r="A10" s="4" t="inlineStr">
        <is>
          <t>Common stock, shares, outstanding</t>
        </is>
      </c>
      <c r="B10" s="5" t="n">
        <v>17250000</v>
      </c>
      <c r="C10" s="5" t="n">
        <v>17250000</v>
      </c>
    </row>
    <row r="11">
      <c r="A11" s="4" t="inlineStr">
        <is>
          <t>Common Class B [Member]</t>
        </is>
      </c>
    </row>
    <row r="12">
      <c r="A12" s="4" t="inlineStr">
        <is>
          <t>Common stock, shares authorized</t>
        </is>
      </c>
      <c r="B12" s="5" t="n">
        <v>30000000</v>
      </c>
      <c r="C12" s="5" t="n">
        <v>30000000</v>
      </c>
    </row>
    <row r="13">
      <c r="A13" s="4" t="inlineStr">
        <is>
          <t>Common stock par or stated value per share</t>
        </is>
      </c>
      <c r="B13" s="7" t="n">
        <v>0.0001</v>
      </c>
      <c r="C13" s="7" t="n">
        <v>0.0001</v>
      </c>
    </row>
    <row r="14">
      <c r="A14" s="4" t="inlineStr">
        <is>
          <t>Common stocks shares issued</t>
        </is>
      </c>
      <c r="B14" s="5" t="n">
        <v>4312500</v>
      </c>
      <c r="C14" s="5" t="n">
        <v>4312500</v>
      </c>
    </row>
    <row r="15">
      <c r="A15" s="4" t="inlineStr">
        <is>
          <t>Common stock, shares, outstanding</t>
        </is>
      </c>
      <c r="B15" s="5" t="n">
        <v>4312500</v>
      </c>
      <c r="C15" s="5" t="n">
        <v>431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FAIR VALUE MEASUREMENTS - Additional Information (Detail)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Fair Value Disclosures [Abstract]</t>
        </is>
      </c>
    </row>
    <row r="4">
      <c r="A4" s="4" t="inlineStr">
        <is>
          <t>Change in fair value of derivative warrant liabilities</t>
        </is>
      </c>
      <c r="B4" s="6" t="n">
        <v>0</v>
      </c>
      <c r="C4" s="6" t="n">
        <v>3753330</v>
      </c>
      <c r="D4" s="6" t="n">
        <v>51966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Sep. 30, 2021</t>
        </is>
      </c>
      <c r="C1" s="2" t="inlineStr">
        <is>
          <t>Dec. 31, 2020</t>
        </is>
      </c>
    </row>
    <row r="2">
      <c r="A2" s="4" t="inlineStr">
        <is>
          <t>Quoted Prices in Active Markets (Level 1) [Member]</t>
        </is>
      </c>
    </row>
    <row r="3">
      <c r="A3" s="3" t="inlineStr">
        <is>
          <t>Assets:</t>
        </is>
      </c>
    </row>
    <row r="4">
      <c r="A4" s="4" t="inlineStr">
        <is>
          <t>Investments held in Trust Account – U.S. Treasury Securities</t>
        </is>
      </c>
      <c r="B4" s="6" t="n">
        <v>172521754</v>
      </c>
      <c r="C4" s="6" t="n">
        <v>172500227</v>
      </c>
    </row>
    <row r="5">
      <c r="A5" s="4" t="inlineStr">
        <is>
          <t>Quoted Prices in Active Markets (Level 1) [Member] | Public Warrants [Member]</t>
        </is>
      </c>
    </row>
    <row r="6">
      <c r="A6" s="3" t="inlineStr">
        <is>
          <t>Liabilities:</t>
        </is>
      </c>
    </row>
    <row r="7">
      <c r="A7" s="4" t="inlineStr">
        <is>
          <t>Derivative warrant liabilities</t>
        </is>
      </c>
      <c r="B7" s="5" t="n">
        <v>4312500</v>
      </c>
    </row>
    <row r="8">
      <c r="A8" s="4" t="inlineStr">
        <is>
          <t>Significant Other Observable Inputs (Level 2) [Member] | Private Placement Warrants [Member]</t>
        </is>
      </c>
    </row>
    <row r="9">
      <c r="A9" s="3" t="inlineStr">
        <is>
          <t>Liabilities:</t>
        </is>
      </c>
    </row>
    <row r="10">
      <c r="A10" s="4" t="inlineStr">
        <is>
          <t>Derivative warrant liabilities</t>
        </is>
      </c>
      <c r="B10" s="5" t="n">
        <v>2725000</v>
      </c>
    </row>
    <row r="11">
      <c r="A11" s="4" t="inlineStr">
        <is>
          <t>Significant Other Unobservable Inputs (Level 3) [Member]</t>
        </is>
      </c>
    </row>
    <row r="12">
      <c r="A12" s="3" t="inlineStr">
        <is>
          <t>Liabilities:</t>
        </is>
      </c>
    </row>
    <row r="13">
      <c r="A13" s="4" t="inlineStr">
        <is>
          <t>Derivative warrant liabilities</t>
        </is>
      </c>
      <c r="C13" s="6" t="n">
        <v>12234170</v>
      </c>
    </row>
    <row r="14">
      <c r="A14" s="4" t="inlineStr">
        <is>
          <t>Significant Other Unobservable Inputs (Level 3) [Member] | Private Placement Warrants [Member]</t>
        </is>
      </c>
    </row>
    <row r="15">
      <c r="A15" s="3" t="inlineStr">
        <is>
          <t>Liabilities:</t>
        </is>
      </c>
    </row>
    <row r="16">
      <c r="A16" s="4" t="inlineStr">
        <is>
          <t>Derivative warrant liabilities</t>
        </is>
      </c>
      <c r="B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 Inputs and Valuation Techniques (Detail) - Fair Value, Inputs, Level 3 [Member]</t>
        </is>
      </c>
      <c r="B1" s="2" t="inlineStr">
        <is>
          <t>Dec. 31, 2020</t>
        </is>
      </c>
    </row>
    <row r="2">
      <c r="A2" s="4" t="inlineStr">
        <is>
          <t>Volatility [Member]</t>
        </is>
      </c>
    </row>
    <row r="3">
      <c r="A3" s="3" t="inlineStr">
        <is>
          <t>Fair Value Measurement Inputs and Valuation Techniques [Line Items]</t>
        </is>
      </c>
    </row>
    <row r="4">
      <c r="A4" s="4" t="inlineStr">
        <is>
          <t>Warrants and rights outstanding, measurement input</t>
        </is>
      </c>
      <c r="B4" s="5" t="n">
        <v>20</v>
      </c>
    </row>
    <row r="5">
      <c r="A5" s="4" t="inlineStr">
        <is>
          <t>Stock Price [Member]</t>
        </is>
      </c>
    </row>
    <row r="6">
      <c r="A6" s="3" t="inlineStr">
        <is>
          <t>Fair Value Measurement Inputs and Valuation Techniques [Line Items]</t>
        </is>
      </c>
    </row>
    <row r="7">
      <c r="A7" s="4" t="inlineStr">
        <is>
          <t>Warrants and rights outstanding, measurement input</t>
        </is>
      </c>
      <c r="B7" s="11" t="n">
        <v>10.02</v>
      </c>
    </row>
    <row r="8">
      <c r="A8" s="4" t="inlineStr">
        <is>
          <t>Expected Life of the Options to Convert [Member]</t>
        </is>
      </c>
    </row>
    <row r="9">
      <c r="A9" s="3" t="inlineStr">
        <is>
          <t>Fair Value Measurement Inputs and Valuation Techniques [Line Items]</t>
        </is>
      </c>
    </row>
    <row r="10">
      <c r="A10" s="4" t="inlineStr">
        <is>
          <t>Warrants and rights outstanding, measurement input</t>
        </is>
      </c>
      <c r="B10" s="11" t="n">
        <v>5.84</v>
      </c>
    </row>
    <row r="11">
      <c r="A11" s="4" t="inlineStr">
        <is>
          <t>Risk-free Rate [Member]</t>
        </is>
      </c>
    </row>
    <row r="12">
      <c r="A12" s="3" t="inlineStr">
        <is>
          <t>Fair Value Measurement Inputs and Valuation Techniques [Line Items]</t>
        </is>
      </c>
    </row>
    <row r="13">
      <c r="A13" s="4" t="inlineStr">
        <is>
          <t>Warrants and rights outstanding, measurement input</t>
        </is>
      </c>
      <c r="B13" s="11" t="n">
        <v>0.48</v>
      </c>
    </row>
    <row r="14">
      <c r="A14" s="4" t="inlineStr">
        <is>
          <t>Dividend Yield [Member]</t>
        </is>
      </c>
    </row>
    <row r="15">
      <c r="A15" s="3" t="inlineStr">
        <is>
          <t>Fair Value Measurement Inputs and Valuation Techniques [Line Items]</t>
        </is>
      </c>
    </row>
    <row r="16">
      <c r="A16" s="4" t="inlineStr">
        <is>
          <t>Warrants and rights outstanding, measurement input</t>
        </is>
      </c>
      <c r="B1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Fair Value of the Level 3 Derivative Warrant Liabilities (Detail) - Warrant [Member] - USD ($)</t>
        </is>
      </c>
      <c r="B1" s="2" t="inlineStr">
        <is>
          <t>3 Months Ended</t>
        </is>
      </c>
    </row>
    <row r="2">
      <c r="B2" s="2" t="inlineStr">
        <is>
          <t>Sep. 30, 2021</t>
        </is>
      </c>
      <c r="C2" s="2" t="inlineStr">
        <is>
          <t>Jun. 30, 2021</t>
        </is>
      </c>
      <c r="D2" s="2" t="inlineStr">
        <is>
          <t>Mar. 31, 2021</t>
        </is>
      </c>
    </row>
    <row r="3">
      <c r="A3" s="3" t="inlineStr">
        <is>
          <t>Fair Value, Net Derivative Asset (Liability) Measured on Recurring Basis, Unobservable Input Reconciliation [Line Items]</t>
        </is>
      </c>
    </row>
    <row r="4">
      <c r="A4" s="4" t="inlineStr">
        <is>
          <t>Derivative warrant liabilities</t>
        </is>
      </c>
      <c r="B4" s="6" t="n">
        <v>4178330</v>
      </c>
      <c r="C4" s="6" t="n">
        <v>3996670</v>
      </c>
      <c r="D4" s="6" t="n">
        <v>12234170</v>
      </c>
    </row>
    <row r="5">
      <c r="A5" s="4" t="inlineStr">
        <is>
          <t>Change in fair value of derivative warrant liabilities</t>
        </is>
      </c>
      <c r="C5" s="5" t="n">
        <v>181660</v>
      </c>
      <c r="D5" s="5" t="n">
        <v>-795070</v>
      </c>
    </row>
    <row r="6">
      <c r="A6" s="4" t="inlineStr">
        <is>
          <t>Transfer of Public Warrants out of level 3</t>
        </is>
      </c>
      <c r="B6" s="5" t="n">
        <v>-4178330</v>
      </c>
      <c r="D6" s="5" t="n">
        <v>-7442430</v>
      </c>
    </row>
    <row r="7">
      <c r="A7" s="4" t="inlineStr">
        <is>
          <t>Derivative warrant liabilities</t>
        </is>
      </c>
      <c r="B7" s="6" t="n">
        <v>0</v>
      </c>
      <c r="C7" s="6" t="n">
        <v>4178330</v>
      </c>
      <c r="D7" s="6" t="n">
        <v>39966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33376</v>
      </c>
      <c r="C3" s="6" t="n">
        <v>525460</v>
      </c>
      <c r="D3" s="6" t="n">
        <v>1239868</v>
      </c>
    </row>
    <row r="4">
      <c r="A4" s="4" t="inlineStr">
        <is>
          <t>Loss from operations</t>
        </is>
      </c>
      <c r="B4" s="5" t="n">
        <v>-33376</v>
      </c>
      <c r="C4" s="5" t="n">
        <v>-525460</v>
      </c>
      <c r="D4" s="5" t="n">
        <v>-1239868</v>
      </c>
    </row>
    <row r="5">
      <c r="A5" s="3" t="inlineStr">
        <is>
          <t>Other income</t>
        </is>
      </c>
    </row>
    <row r="6">
      <c r="A6" s="4" t="inlineStr">
        <is>
          <t>Change in fair value of derivative warrant liabilities</t>
        </is>
      </c>
      <c r="B6" s="5" t="n">
        <v>0</v>
      </c>
      <c r="C6" s="5" t="n">
        <v>3753330</v>
      </c>
      <c r="D6" s="5" t="n">
        <v>5196670</v>
      </c>
    </row>
    <row r="7">
      <c r="A7" s="4" t="inlineStr">
        <is>
          <t>Net gain from investments held in Trust Account</t>
        </is>
      </c>
      <c r="B7" s="5" t="n">
        <v>0</v>
      </c>
      <c r="C7" s="5" t="n">
        <v>15148</v>
      </c>
      <c r="D7" s="5" t="n">
        <v>21527</v>
      </c>
    </row>
    <row r="8">
      <c r="A8" s="4" t="inlineStr">
        <is>
          <t>Net income (loss)</t>
        </is>
      </c>
      <c r="B8" s="6" t="n">
        <v>-33376</v>
      </c>
      <c r="C8" s="6" t="n">
        <v>3243018</v>
      </c>
      <c r="D8" s="5" t="n">
        <v>3978329</v>
      </c>
    </row>
    <row r="9">
      <c r="A9" s="4" t="inlineStr">
        <is>
          <t>Common Class A [Member]</t>
        </is>
      </c>
    </row>
    <row r="10">
      <c r="A10" s="3" t="inlineStr">
        <is>
          <t>Other income</t>
        </is>
      </c>
    </row>
    <row r="11">
      <c r="A11" s="4" t="inlineStr">
        <is>
          <t>Change in fair value of derivative warrant liabilities</t>
        </is>
      </c>
      <c r="D11" s="6" t="n">
        <v>6531260</v>
      </c>
    </row>
    <row r="12">
      <c r="A12" s="4" t="inlineStr">
        <is>
          <t>Weighted average shares outstanding of basic and diluted</t>
        </is>
      </c>
      <c r="B12" s="5" t="n">
        <v>0</v>
      </c>
      <c r="C12" s="5" t="n">
        <v>17250000</v>
      </c>
      <c r="D12" s="5" t="n">
        <v>17250000</v>
      </c>
    </row>
    <row r="13">
      <c r="A13" s="4" t="inlineStr">
        <is>
          <t>Basic and diluted net income (loss) per share</t>
        </is>
      </c>
      <c r="B13" s="6" t="n">
        <v>0</v>
      </c>
      <c r="C13" s="8" t="n">
        <v>0.15</v>
      </c>
      <c r="D13" s="8" t="n">
        <v>0.18</v>
      </c>
    </row>
    <row r="14">
      <c r="A14" s="4" t="inlineStr">
        <is>
          <t>Common Class B [Member]</t>
        </is>
      </c>
    </row>
    <row r="15">
      <c r="A15" s="3" t="inlineStr">
        <is>
          <t>Other income</t>
        </is>
      </c>
    </row>
    <row r="16">
      <c r="A16" s="4" t="inlineStr">
        <is>
          <t>Weighted average shares outstanding of basic and diluted</t>
        </is>
      </c>
      <c r="B16" s="5" t="n">
        <v>3750000</v>
      </c>
      <c r="C16" s="5" t="n">
        <v>4312500</v>
      </c>
      <c r="D16" s="5" t="n">
        <v>4312500</v>
      </c>
    </row>
    <row r="17">
      <c r="A17" s="4" t="inlineStr">
        <is>
          <t>Basic and diluted net income (loss) per share</t>
        </is>
      </c>
      <c r="B17" s="8" t="n">
        <v>-0.01</v>
      </c>
      <c r="C17" s="8" t="n">
        <v>0.15</v>
      </c>
      <c r="D17"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3" customWidth="1" min="2" max="2"/>
    <col width="36" customWidth="1" min="3" max="3"/>
    <col width="27" customWidth="1" min="4" max="4"/>
    <col width="24" customWidth="1" min="5" max="5"/>
    <col width="24" customWidth="1" min="6" max="6"/>
  </cols>
  <sheetData>
    <row r="1">
      <c r="A1" s="1" t="inlineStr">
        <is>
          <t>CONDENSED STATEMENTS OF CHANGES IN SHAREHOLDERS' DEFICIT - USD ($)</t>
        </is>
      </c>
      <c r="B1" s="2" t="inlineStr">
        <is>
          <t>Total</t>
        </is>
      </c>
      <c r="C1" s="2" t="inlineStr">
        <is>
          <t>Additional Paid-in Capital [Member]</t>
        </is>
      </c>
      <c r="D1" s="2" t="inlineStr">
        <is>
          <t>Retained Earnings [Member]</t>
        </is>
      </c>
      <c r="E1" s="2" t="inlineStr">
        <is>
          <t>Common Class A [Member]</t>
        </is>
      </c>
      <c r="F1" s="2" t="inlineStr">
        <is>
          <t>Common Class B [Member]</t>
        </is>
      </c>
    </row>
    <row r="2">
      <c r="A2" s="4" t="inlineStr">
        <is>
          <t>Beginning Balance ,Values at Sep. 10, 2020</t>
        </is>
      </c>
      <c r="B2" s="6" t="n">
        <v>0</v>
      </c>
      <c r="C2" s="6" t="n">
        <v>0</v>
      </c>
      <c r="D2" s="6" t="n">
        <v>0</v>
      </c>
      <c r="E2" s="6" t="n">
        <v>0</v>
      </c>
      <c r="F2" s="6" t="n">
        <v>0</v>
      </c>
    </row>
    <row r="3">
      <c r="A3" s="4" t="inlineStr">
        <is>
          <t>Beginning Balance ,Shares at Sep. 10, 2020</t>
        </is>
      </c>
      <c r="E3" s="5" t="n">
        <v>0</v>
      </c>
      <c r="F3" s="5" t="n">
        <v>0</v>
      </c>
    </row>
    <row r="4">
      <c r="A4" s="4" t="inlineStr">
        <is>
          <t>Issuance of Class B ordinary shares to Sponsor</t>
        </is>
      </c>
      <c r="B4" s="5" t="n">
        <v>25000</v>
      </c>
      <c r="C4" s="5" t="n">
        <v>24569</v>
      </c>
      <c r="F4" s="6" t="n">
        <v>431</v>
      </c>
    </row>
    <row r="5">
      <c r="A5" s="4" t="inlineStr">
        <is>
          <t>Issuance of Class B ordinary shares to Sponsor (Shares)</t>
        </is>
      </c>
      <c r="F5" s="5" t="n">
        <v>4312500</v>
      </c>
    </row>
    <row r="6">
      <c r="A6" s="4" t="inlineStr">
        <is>
          <t>Net Income (loss)</t>
        </is>
      </c>
      <c r="B6" s="5" t="n">
        <v>-33376</v>
      </c>
      <c r="D6" s="5" t="n">
        <v>-33376</v>
      </c>
    </row>
    <row r="7">
      <c r="A7" s="4" t="inlineStr">
        <is>
          <t>Ending Balance ,Values at Sep. 30, 2020</t>
        </is>
      </c>
      <c r="B7" s="5" t="n">
        <v>-8376</v>
      </c>
      <c r="C7" s="5" t="n">
        <v>24569</v>
      </c>
      <c r="D7" s="5" t="n">
        <v>-33376</v>
      </c>
      <c r="E7" s="6" t="n">
        <v>0</v>
      </c>
      <c r="F7" s="6" t="n">
        <v>431</v>
      </c>
    </row>
    <row r="8">
      <c r="A8" s="4" t="inlineStr">
        <is>
          <t>Ending Balance ,Shares at Sep. 30, 2020</t>
        </is>
      </c>
      <c r="E8" s="5" t="n">
        <v>0</v>
      </c>
      <c r="F8" s="5" t="n">
        <v>4312500</v>
      </c>
    </row>
    <row r="9">
      <c r="A9" s="4" t="inlineStr">
        <is>
          <t>Beginning Balance ,Values at Dec. 31, 2020</t>
        </is>
      </c>
      <c r="B9" s="5" t="n">
        <v>-17177830</v>
      </c>
      <c r="C9" s="5" t="n">
        <v>0</v>
      </c>
      <c r="D9" s="5" t="n">
        <v>-17178261</v>
      </c>
      <c r="E9" s="6" t="n">
        <v>0</v>
      </c>
      <c r="F9" s="6" t="n">
        <v>431</v>
      </c>
    </row>
    <row r="10">
      <c r="A10" s="4" t="inlineStr">
        <is>
          <t>Beginning Balance ,Shares at Dec. 31, 2020</t>
        </is>
      </c>
      <c r="E10" s="5" t="n">
        <v>0</v>
      </c>
      <c r="F10" s="5" t="n">
        <v>4312500</v>
      </c>
    </row>
    <row r="11">
      <c r="A11" s="4" t="inlineStr">
        <is>
          <t>Net Income (loss)</t>
        </is>
      </c>
      <c r="B11" s="5" t="n">
        <v>1785072</v>
      </c>
      <c r="D11" s="5" t="n">
        <v>1785072</v>
      </c>
    </row>
    <row r="12">
      <c r="A12" s="4" t="inlineStr">
        <is>
          <t>Ending Balance ,Values at Mar. 31, 2021</t>
        </is>
      </c>
      <c r="B12" s="5" t="n">
        <v>-15392758</v>
      </c>
      <c r="C12" s="5" t="n">
        <v>0</v>
      </c>
      <c r="D12" s="5" t="n">
        <v>-15393189</v>
      </c>
      <c r="E12" s="6" t="n">
        <v>0</v>
      </c>
      <c r="F12" s="6" t="n">
        <v>431</v>
      </c>
    </row>
    <row r="13">
      <c r="A13" s="4" t="inlineStr">
        <is>
          <t>Ending Balance ,Shares at Mar. 31, 2021</t>
        </is>
      </c>
      <c r="E13" s="5" t="n">
        <v>0</v>
      </c>
      <c r="F13" s="5" t="n">
        <v>4312500</v>
      </c>
    </row>
    <row r="14">
      <c r="A14" s="4" t="inlineStr">
        <is>
          <t>Beginning Balance ,Values at Dec. 31, 2020</t>
        </is>
      </c>
      <c r="B14" s="5" t="n">
        <v>-17177830</v>
      </c>
      <c r="C14" s="5" t="n">
        <v>0</v>
      </c>
      <c r="D14" s="5" t="n">
        <v>-17178261</v>
      </c>
      <c r="E14" s="6" t="n">
        <v>0</v>
      </c>
      <c r="F14" s="6" t="n">
        <v>431</v>
      </c>
    </row>
    <row r="15">
      <c r="A15" s="4" t="inlineStr">
        <is>
          <t>Beginning Balance ,Shares at Dec. 31, 2020</t>
        </is>
      </c>
      <c r="E15" s="5" t="n">
        <v>0</v>
      </c>
      <c r="F15" s="5" t="n">
        <v>4312500</v>
      </c>
    </row>
    <row r="16">
      <c r="A16" s="4" t="inlineStr">
        <is>
          <t>Net Income (loss)</t>
        </is>
      </c>
      <c r="B16" s="5" t="n">
        <v>735311</v>
      </c>
    </row>
    <row r="17">
      <c r="A17" s="4" t="inlineStr">
        <is>
          <t>Ending Balance ,Values at Jun. 30, 2021</t>
        </is>
      </c>
      <c r="B17" s="5" t="n">
        <v>-16442519</v>
      </c>
      <c r="C17" s="5" t="n">
        <v>0</v>
      </c>
      <c r="D17" s="5" t="n">
        <v>-16442950</v>
      </c>
      <c r="E17" s="6" t="n">
        <v>0</v>
      </c>
      <c r="F17" s="6" t="n">
        <v>431</v>
      </c>
    </row>
    <row r="18">
      <c r="A18" s="4" t="inlineStr">
        <is>
          <t>Ending Balance ,Shares at Jun. 30, 2021</t>
        </is>
      </c>
      <c r="E18" s="5" t="n">
        <v>0</v>
      </c>
      <c r="F18" s="5" t="n">
        <v>4312500</v>
      </c>
    </row>
    <row r="19">
      <c r="A19" s="4" t="inlineStr">
        <is>
          <t>Beginning Balance ,Values at Dec. 31, 2020</t>
        </is>
      </c>
      <c r="B19" s="5" t="n">
        <v>-17177830</v>
      </c>
      <c r="C19" s="5" t="n">
        <v>0</v>
      </c>
      <c r="D19" s="5" t="n">
        <v>-17178261</v>
      </c>
      <c r="E19" s="6" t="n">
        <v>0</v>
      </c>
      <c r="F19" s="6" t="n">
        <v>431</v>
      </c>
    </row>
    <row r="20">
      <c r="A20" s="4" t="inlineStr">
        <is>
          <t>Beginning Balance ,Shares at Dec. 31, 2020</t>
        </is>
      </c>
      <c r="E20" s="5" t="n">
        <v>0</v>
      </c>
      <c r="F20" s="5" t="n">
        <v>4312500</v>
      </c>
    </row>
    <row r="21">
      <c r="A21" s="4" t="inlineStr">
        <is>
          <t>Net Income (loss)</t>
        </is>
      </c>
      <c r="B21" s="5" t="n">
        <v>3978329</v>
      </c>
    </row>
    <row r="22">
      <c r="A22" s="4" t="inlineStr">
        <is>
          <t>Ending Balance ,Values at Sep. 30, 2021</t>
        </is>
      </c>
      <c r="B22" s="5" t="n">
        <v>-13199501</v>
      </c>
      <c r="C22" s="5" t="n">
        <v>0</v>
      </c>
      <c r="D22" s="5" t="n">
        <v>-13199932</v>
      </c>
      <c r="E22" s="6" t="n">
        <v>0</v>
      </c>
      <c r="F22" s="6" t="n">
        <v>431</v>
      </c>
    </row>
    <row r="23">
      <c r="A23" s="4" t="inlineStr">
        <is>
          <t>Ending Balance ,Shares at Sep. 30, 2021</t>
        </is>
      </c>
      <c r="E23" s="5" t="n">
        <v>0</v>
      </c>
      <c r="F23" s="5" t="n">
        <v>4312500</v>
      </c>
    </row>
    <row r="24">
      <c r="A24" s="4" t="inlineStr">
        <is>
          <t>Beginning Balance ,Values at Mar. 31, 2021</t>
        </is>
      </c>
      <c r="B24" s="5" t="n">
        <v>-15392758</v>
      </c>
      <c r="C24" s="5" t="n">
        <v>0</v>
      </c>
      <c r="D24" s="5" t="n">
        <v>-15393189</v>
      </c>
      <c r="E24" s="6" t="n">
        <v>0</v>
      </c>
      <c r="F24" s="6" t="n">
        <v>431</v>
      </c>
    </row>
    <row r="25">
      <c r="A25" s="4" t="inlineStr">
        <is>
          <t>Beginning Balance ,Shares at Mar. 31, 2021</t>
        </is>
      </c>
      <c r="E25" s="5" t="n">
        <v>0</v>
      </c>
      <c r="F25" s="5" t="n">
        <v>4312500</v>
      </c>
    </row>
    <row r="26">
      <c r="A26" s="4" t="inlineStr">
        <is>
          <t>Net Income (loss)</t>
        </is>
      </c>
      <c r="B26" s="5" t="n">
        <v>-1049761</v>
      </c>
      <c r="D26" s="5" t="n">
        <v>-1049761</v>
      </c>
    </row>
    <row r="27">
      <c r="A27" s="4" t="inlineStr">
        <is>
          <t>Ending Balance ,Values at Jun. 30, 2021</t>
        </is>
      </c>
      <c r="B27" s="5" t="n">
        <v>-16442519</v>
      </c>
      <c r="C27" s="5" t="n">
        <v>0</v>
      </c>
      <c r="D27" s="5" t="n">
        <v>-16442950</v>
      </c>
      <c r="E27" s="6" t="n">
        <v>0</v>
      </c>
      <c r="F27" s="6" t="n">
        <v>431</v>
      </c>
    </row>
    <row r="28">
      <c r="A28" s="4" t="inlineStr">
        <is>
          <t>Ending Balance ,Shares at Jun. 30, 2021</t>
        </is>
      </c>
      <c r="E28" s="5" t="n">
        <v>0</v>
      </c>
      <c r="F28" s="5" t="n">
        <v>4312500</v>
      </c>
    </row>
    <row r="29">
      <c r="A29" s="4" t="inlineStr">
        <is>
          <t>Net Income (loss)</t>
        </is>
      </c>
      <c r="B29" s="5" t="n">
        <v>3243018</v>
      </c>
      <c r="D29" s="5" t="n">
        <v>3243018</v>
      </c>
    </row>
    <row r="30">
      <c r="A30" s="4" t="inlineStr">
        <is>
          <t>Ending Balance ,Values at Sep. 30, 2021</t>
        </is>
      </c>
      <c r="B30" s="6" t="n">
        <v>-13199501</v>
      </c>
      <c r="C30" s="6" t="n">
        <v>0</v>
      </c>
      <c r="D30" s="6" t="n">
        <v>-13199932</v>
      </c>
      <c r="E30" s="6" t="n">
        <v>0</v>
      </c>
      <c r="F30" s="6" t="n">
        <v>431</v>
      </c>
    </row>
    <row r="31">
      <c r="A31" s="4" t="inlineStr">
        <is>
          <t>Ending Balance ,Shares at Sep. 30, 2021</t>
        </is>
      </c>
      <c r="E31" s="5" t="n">
        <v>0</v>
      </c>
      <c r="F31"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Net Cash Provided by (Used in) Operating Activities [Abstract]</t>
        </is>
      </c>
    </row>
    <row r="4">
      <c r="A4" s="4" t="inlineStr">
        <is>
          <t>Net income (loss)</t>
        </is>
      </c>
      <c r="B4" s="6" t="n">
        <v>-33376</v>
      </c>
      <c r="C4" s="6" t="n">
        <v>3243018</v>
      </c>
      <c r="D4" s="6" t="n">
        <v>3978329</v>
      </c>
    </row>
    <row r="5">
      <c r="A5" s="3" t="inlineStr">
        <is>
          <t>Adjustments to reconcile net income (loss) to net cash used in operating activities:</t>
        </is>
      </c>
    </row>
    <row r="6">
      <c r="A6" s="4" t="inlineStr">
        <is>
          <t>Net gain from investments held in Trust Account</t>
        </is>
      </c>
      <c r="B6" s="5" t="n">
        <v>0</v>
      </c>
      <c r="C6" s="5" t="n">
        <v>-15148</v>
      </c>
      <c r="D6" s="5" t="n">
        <v>-21527</v>
      </c>
    </row>
    <row r="7">
      <c r="A7" s="4" t="inlineStr">
        <is>
          <t>Change in fair value of derivative warrant liabilities</t>
        </is>
      </c>
      <c r="B7" s="5" t="n">
        <v>0</v>
      </c>
      <c r="C7" s="5" t="n">
        <v>-3753330</v>
      </c>
      <c r="D7" s="5" t="n">
        <v>-5196670</v>
      </c>
    </row>
    <row r="8">
      <c r="A8" s="3" t="inlineStr">
        <is>
          <t>Changes in operating assets and liabilities:</t>
        </is>
      </c>
    </row>
    <row r="9">
      <c r="A9" s="4" t="inlineStr">
        <is>
          <t>Prepaid expenses</t>
        </is>
      </c>
      <c r="B9" s="5" t="n">
        <v>0</v>
      </c>
      <c r="D9" s="5" t="n">
        <v>341590</v>
      </c>
    </row>
    <row r="10">
      <c r="A10" s="4" t="inlineStr">
        <is>
          <t>Accounts payable</t>
        </is>
      </c>
      <c r="B10" s="5" t="n">
        <v>0</v>
      </c>
      <c r="D10" s="5" t="n">
        <v>-68216</v>
      </c>
    </row>
    <row r="11">
      <c r="A11" s="4" t="inlineStr">
        <is>
          <t>Accrued expenses</t>
        </is>
      </c>
      <c r="B11" s="5" t="n">
        <v>33376</v>
      </c>
      <c r="D11" s="5" t="n">
        <v>411000</v>
      </c>
    </row>
    <row r="12">
      <c r="A12" s="4" t="inlineStr">
        <is>
          <t>Due to related party</t>
        </is>
      </c>
      <c r="B12" s="5" t="n">
        <v>0</v>
      </c>
      <c r="D12" s="5" t="n">
        <v>246938</v>
      </c>
    </row>
    <row r="13">
      <c r="A13" s="4" t="inlineStr">
        <is>
          <t>Net cash used in operating activities</t>
        </is>
      </c>
      <c r="B13" s="5" t="n">
        <v>0</v>
      </c>
      <c r="D13" s="5" t="n">
        <v>-308556</v>
      </c>
    </row>
    <row r="14">
      <c r="A14" s="4" t="inlineStr">
        <is>
          <t>Net change in cash</t>
        </is>
      </c>
      <c r="B14" s="5" t="n">
        <v>0</v>
      </c>
      <c r="D14" s="5" t="n">
        <v>-308556</v>
      </c>
    </row>
    <row r="15">
      <c r="A15" s="4" t="inlineStr">
        <is>
          <t>Cash - beginning of the period</t>
        </is>
      </c>
      <c r="B15" s="5" t="n">
        <v>0</v>
      </c>
      <c r="D15" s="5" t="n">
        <v>681243</v>
      </c>
    </row>
    <row r="16">
      <c r="A16" s="4" t="inlineStr">
        <is>
          <t>Cash - end of the period</t>
        </is>
      </c>
      <c r="B16" s="5" t="n">
        <v>0</v>
      </c>
      <c r="C16" s="6" t="n">
        <v>372687</v>
      </c>
      <c r="D16" s="5" t="n">
        <v>372687</v>
      </c>
    </row>
    <row r="17">
      <c r="A17" s="3" t="inlineStr">
        <is>
          <t>Supplemental disclosure of non-cash investing and financing activities:</t>
        </is>
      </c>
    </row>
    <row r="18">
      <c r="A18" s="4" t="inlineStr">
        <is>
          <t>Offering costs included in accrued expenses</t>
        </is>
      </c>
      <c r="B18" s="5" t="n">
        <v>244605</v>
      </c>
      <c r="D18" s="5" t="n">
        <v>0</v>
      </c>
    </row>
    <row r="19">
      <c r="A19" s="4" t="inlineStr">
        <is>
          <t>Offering costs included in accounts payable</t>
        </is>
      </c>
      <c r="B19" s="5" t="n">
        <v>10000</v>
      </c>
      <c r="D19" s="5" t="n">
        <v>0</v>
      </c>
    </row>
    <row r="20">
      <c r="A20" s="4" t="inlineStr">
        <is>
          <t>Offering costs paid in exchange for issuance of Class B ordinary shares to Sponsor</t>
        </is>
      </c>
      <c r="B20" s="6" t="n">
        <v>25000</v>
      </c>
      <c r="D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Accounting Policies [Abstract]</t>
        </is>
      </c>
    </row>
    <row r="4">
      <c r="A4" s="4" t="inlineStr">
        <is>
          <t>DESCRIPTION OF ORGANIZATION, BUSINESS OPERATIONS AND BASIS OF PRESENTATION</t>
        </is>
      </c>
      <c r="B4" s="4" t="inlineStr">
        <is>
          <t xml:space="preserve">NOTE 1. DESCRIPTION OF ORGANIZATION, BUSINESS OPERATIONS AND BASIS OF PRESENTATION Organization and General Population Health Investment Co., Inc. (the “Company”) is a blank check company incorporated in the Cayman Islands on September 11, 2020. The Company was form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t September 30, 2021, the Company had not yet commenced operations. All activity for the period from September 11, 2020 (inception) through September 30, 2021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The Company’s sponsor is Population Health Investment Holding, Inc., a Cayman Islands exempted company, the “Sponsor”). The registration statement for the Company’s Initial Public Offering was declared effective on November 17, 2020. On November 20, 2020, the Company consummated its Initial Public Offering of 17,250,000 units (the “Units” and, with respect to the Class A ordinary shares included in the Units, the “Public Shares”), including 2,250,000 additional Units to cover over-allotments (the “Over-Allotment Units”), at $10.00 per Unit, generating gross proceeds of $172.5 million, and incurring offering costs of approximately $10.2 million, inclusive of approximately $6.0 million in deferred underwriting commissions (Note 5). Simultaneously with the closing of the Initial Public Offering, the Company consummated the private placement (“Private Placement”) of 3,633,333 warrants (each, a “Private Placement Warrant” and collectively, the “Private Placement Warrants”), at a price of $1.50 per Private Placement Warrant with the Sponsor, generating gross proceeds of approximately $5.5 million (Note 4). Upon the closing of the Initial Public Offering and the Private Placement, $ 172.5 10.00 185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of the Public Shares (the “Public Shareholders”)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00 per-share 5,000,001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our initial business combination or to redeem 100 24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100,000 The Sponsor, officers and directo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Going Concern Consideration As of September 30, 2021, the Company had approximately $373,000 in its operating bank accounts and working capital of approximately $101,000. Prior to the completion of the Initial Public Offering, the Company’s liquidity needs had been satisfied through a contribution of $25,000 from Sponsor to cover for certain offering costs in exchange for the issuance of the Founder Shares, the loan of $300,000 from the Sponsor pursuant to the Note (see Note 4), and the proceeds from the consummation of the Private Placement not held in the Trust Account. As of September 30, 2021, the Note remains outstanding and is due on demand.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1 and December 31, 2020, there were no amounts outstanding under any Working Capital Loan. In connection with the Company’s assessment of going concern considerations in accordance with FASB Accounting Standards Update (“ASU”) 2014-15, “Disclosure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November 2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audited financial statements and notes thereto included in the Amendment No. 2 to the Annual Report on Form 10-K/A Restatement of Revision to Previously Reported Financial Statements (as restated)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and restate its presentation of earnings per share. In accordance with ASC 480, paragraph 10-S99,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In connection with the change in presentation for the Class A ordinary shares subject to possible redemption, the Company restated its earnings per share calculation to allocate income and losses share pro rata between the two classes of shares participate pro rata in the income and losses of the Company .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i) all Class A ordinary shares subject to possible redemption as temporary equity, (ii) to recognize accretion from the initial book value to redemption value at the time of its Initial Public Offering, and (iii) to correct its earnings per share calculation. As such, the Company is reporting these restatements to those Affected Quarterly Periods in this quarterly report. Impact of the Restatement The impact of the restatement on the financial statements for the Affected Quarterly Periods is presented below. The table below presents the effect of the financial statement adjustments r e
As of March 31, 2021 (unaudited) As Previously Adjustment As Restated
Total assets $ 173,799,432 $ — $ 173,799,432
Total liabilities $ 16,692,190 $ — $ 16,692,190
Class A ordinary shares subject to redemption at $10.00 per share $ 152,107,240 $ 20,392,760 $ 172,500,000
Preference shares — — —
Class A ordinary shares 204 (204 ) —
Class B ordinary shares 431 — 431
Additional paid-in 5,316,870 (5,316,870 ) —
Accumulated deficit (317,503 ) (15,075,686 ) (15,393,189 )
Total shareholders’ equity (deficit) $ 5,000,002 $ (20,392,760 ) $ (15,392,758 )
Total Liabilities, Class A Ordinary Shares Subject to Possible Redemption and Shareholders’ Equity (Deficit) $ 173,799,432 $ — $ 173,799,432
Shares of Class A ordinary shares subject to redemption 15,210,724 2,039,276 17,250,000
Shares of Class A ordinary shares 2,039,276 (2,039,276 ) — The Company’s unaudited condensed statement of shareholders’ equity has been restated to reflect the changes to the impacted shareholders’ equity accounts described above . The table below presents the effect of the financial statement adjustments related to the restatement discussed above of the Company’s previously reported statement of cash flows for the three months ended March 31, 2021:
Three months ended March 31, 2021 (unaudited)
Supplemental Disclosure of Noncash Financing Activities
Change in value of Class A ordinary shares subject to possible redemption $ 1,785,080 $ (1,785,080 ) $ — The table below presents the effect of the financial statement adjustments rela t
As of June 30, 2021 (unaudited) As Previously Reported Adjustment As Restated
Total assets $ 173,571,311 $ — $ 173,571,311
Total liabilities $ 17,513,830 $ — $ 17,513,830
Class A ordinary shares subject to redemption at $10.00 per share $ 151,057,480 $ 21,442,520 $ 172,500,000
Preference shares — — —
Class A ordinary shares 214 (214 ) —
Class B ordinary shares 431 — 431
Additional paid-in capital 6,366,620 (6,366,620 ) —
Accumulated deficit (1,367,264 ) (15,075,686 ) (16,442,590 )
Total shareholders’ equity (deficit) $ 5,000,001 $ (21,442,520 ) $ (16,442,519 )
Total Liabilities, Class A Ordinary Shares Subject to Possible Redemption and Shareholders’ Equity (Deficit) $ 173,571,311 $ — $ 173,571,311
Shares of Class A ordinary shares subject to redemption 15,105,748 2,144,252 17,250,000
Shares of Class A ordinary shares 2,144,252 (2,144,252 ) —
The table below presents the effect of the financial statement adjustments related to the restatement discussed above of the Company’s previously reported statement of cash flows for the six months ended June 30, 2021:
Six months ended June 30, 2021 (unaudited)
Supplemental Disclosure of Noncash Financing Activities
Change in value of Class A ordinary shares subject to possible redemption $ 735,320 $ (735,320 ) $ — The impact to the reported amounts of weighted average shares outstanding and basic and diluted earnings per share is presented below for the Affected Quarterly Periods:
Earnings Per Share
As Reported Adjustment As Restated
Three Months Ended March 31, 2021 (unaudited)
Net income $ 1,785,072 $ — $ 1,785,072
Weighted average shares outstanding - Class A ordinary shares 17,250,000 — 17,250,000
Basic and diluted earnings per share - Class A ordinary shares $ — $ 0.08 $ 0.08
Weighted average shares outstanding - Class B ordinary shares 4,312,500 — 4,312,500
Basic and diluted earnings per share - Class B ordinary shares $ 0.41 $ (0.33 ) $ 0.08
Loss Per Share
As Reported Adjustment As Restated
Three Months Ended June 30, 2021 (unaudited)
Net loss $ (1,049,761 ) $ — $ (1,049,761 )
Weighted average shares outstanding - Class A ordinary shares 17,250,000 — 17,250,000
Basic and diluted loss per share - Class A ordinary shares $ — $ (0.05 ) $ (0.05 )
Weighted average shares outstanding - Class B ordinary shares 4,312,500 — 4,312,500
Basic and diluted loss per share - Class B ordinary shares $ (0.24 ) $ 0.19 $ (0.05 )
Earnings Per Share
As Reported Adjustment As Restated
Six Months Ended June 30, 2021 (unaudited)
Net income $ 735,311 $ — $ 735,311
Weighted average shares outstanding - Class A ordinary shares 17,250,000 — 17,250,000
Basic and diluted earnings per share - Class A ordinary shares $ — $ 0.03 $ 0.03
Weighted average shares outstanding - Class B ordinary shares 4,312,500 — 4,312,500
Basic and diluted earnings per share - Class B ordinary shares $ 0.17 $ (0.14 ) $ 0.03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re were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rec o Concentration of Credit Risk Financial instruments that potentially subject the Company to concentration of credit risk consist of a cash account in a financial institution, which, at times, may exceed the Federal Deposit Insurance Corporation coverage limits of $250,000, and any cash held in the Trust Account. At September 30, 2021 and December 31,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of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respectively of uncertain future events. Accordingly, at September 30, 2021 and December 31, 2020, 17,250,000 shares of Class A ordinary shares subject to possible redemption a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 does not consider the effect of the warrants underlying the Units sold in the Initial Public Offering and the private placement warrants to purchase an aggregate of 9,383,333 The following table reflects presents a reconciliation of the nume r
For the Three Months Ended For the Nine Months Ended For the Period From
Class A Class B Class A Class B Class A Class B
Basic and diluted net income (loss) per ordinary share:
Numerator:
Allocation of net income (loss) $ 2,594,414 $ 648,604 $ 3,182,663 $ 795,666 — $ (33,376 )
Denominator:
Basic and diluted weighted average ordinary shares outstanding 17,250,000 4,312,500 17,250,000 4,312,500 — 3,750,000
Basic and diluted net income (loss) per ordinary share $ 0.15 $ 0.15 $ 0.18 $ 0.18 $ — $ (0.01 )
Recent Accounting Pronouncements In August 2020, the FASB issued Accounting Standards Update (“ASU”) No. 2020-06, 470-20) 815-40):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3. INITIAL PUBLIC OFFERING On November 20, 2020, the Company consummated its Initial Public Offering of 17,250,000 Units, including 2,250,000 Over-Allotment Units, at $10.00 per Unit, generating gross proceeds of $172.5 million, and incurring offering costs of approximately $10.2 million, inclusive of approximately $6.0 million in deferred underwriting commissions. Each Unit consists of one Class A ordinary share, par value $0.001 per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2:10:09Z</dcterms:created>
  <dcterms:modified xmlns:dcterms="http://purl.org/dc/terms/" xmlns:xsi="http://www.w3.org/2001/XMLSchema-instance" xsi:type="dcterms:W3CDTF">2022-01-07T22:10:09Z</dcterms:modified>
</cp:coreProperties>
</file>